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Earnings (Loss) per Share" sheetId="8" state="visible" r:id="rId8"/>
    <sheet xmlns:r="http://schemas.openxmlformats.org/officeDocument/2006/relationships" name="Assets and Liabilities Measured" sheetId="9" state="visible" r:id="rId9"/>
    <sheet xmlns:r="http://schemas.openxmlformats.org/officeDocument/2006/relationships" name="Investment in Charter Accounted"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Earnings (Loss) per Share (Tabl" sheetId="15" state="visible" r:id="rId15"/>
    <sheet xmlns:r="http://schemas.openxmlformats.org/officeDocument/2006/relationships" name="Assets and Liabilities Measur_2" sheetId="16" state="visible" r:id="rId16"/>
    <sheet xmlns:r="http://schemas.openxmlformats.org/officeDocument/2006/relationships" name="Investment in Charter Account_2" sheetId="17" state="visible" r:id="rId17"/>
    <sheet xmlns:r="http://schemas.openxmlformats.org/officeDocument/2006/relationships" name="Stock-Based Compensation (Table" sheetId="18" state="visible" r:id="rId18"/>
    <sheet xmlns:r="http://schemas.openxmlformats.org/officeDocument/2006/relationships" name="Segment Information (Tables)" sheetId="19" state="visible" r:id="rId19"/>
    <sheet xmlns:r="http://schemas.openxmlformats.org/officeDocument/2006/relationships" name="Basis of Presentation (Details)" sheetId="20" state="visible" r:id="rId20"/>
    <sheet xmlns:r="http://schemas.openxmlformats.org/officeDocument/2006/relationships" name="Earnings (Loss) per Share (Deta" sheetId="21" state="visible" r:id="rId21"/>
    <sheet xmlns:r="http://schemas.openxmlformats.org/officeDocument/2006/relationships" name="Assets and Liabilities Measur_3" sheetId="22" state="visible" r:id="rId22"/>
    <sheet xmlns:r="http://schemas.openxmlformats.org/officeDocument/2006/relationships" name="Investments in Charter Accounte" sheetId="23" state="visible" r:id="rId23"/>
    <sheet xmlns:r="http://schemas.openxmlformats.org/officeDocument/2006/relationships" name="Investments in Charter Accoun_2" sheetId="24" state="visible" r:id="rId24"/>
    <sheet xmlns:r="http://schemas.openxmlformats.org/officeDocument/2006/relationships" name="Investments in Charter Accoun_3" sheetId="25" state="visible" r:id="rId25"/>
    <sheet xmlns:r="http://schemas.openxmlformats.org/officeDocument/2006/relationships" name="Debt (Details)" sheetId="26" state="visible" r:id="rId26"/>
    <sheet xmlns:r="http://schemas.openxmlformats.org/officeDocument/2006/relationships" name="Stock-Based Compensation - Comp" sheetId="27" state="visible" r:id="rId27"/>
    <sheet xmlns:r="http://schemas.openxmlformats.org/officeDocument/2006/relationships" name="Stock-Based Compensation - Ince" sheetId="28" state="visible" r:id="rId28"/>
    <sheet xmlns:r="http://schemas.openxmlformats.org/officeDocument/2006/relationships" name="Stock-Based Compensation - Outs" sheetId="29" state="visible" r:id="rId29"/>
    <sheet xmlns:r="http://schemas.openxmlformats.org/officeDocument/2006/relationships" name="Stock-based Compensation - Othe" sheetId="30" state="visible" r:id="rId30"/>
    <sheet xmlns:r="http://schemas.openxmlformats.org/officeDocument/2006/relationships" name="Commitments and Contingencies (" sheetId="31" state="visible" r:id="rId31"/>
    <sheet xmlns:r="http://schemas.openxmlformats.org/officeDocument/2006/relationships" name="Segment Information (Details)" sheetId="32" state="visible" r:id="rId32"/>
    <sheet xmlns:r="http://schemas.openxmlformats.org/officeDocument/2006/relationships" name="Segment Information (Details)_2" sheetId="33" state="visible" r:id="rId3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Jul. 15,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713</t>
        </is>
      </c>
    </row>
    <row r="9">
      <c r="A9" s="4" t="inlineStr">
        <is>
          <t>Entity Registrant Name</t>
        </is>
      </c>
      <c r="B9" s="4" t="inlineStr">
        <is>
          <t>LIBERTY BROADBAND CORPORATION</t>
        </is>
      </c>
    </row>
    <row r="10">
      <c r="A10" s="4" t="inlineStr">
        <is>
          <t>Entity Incorporation, State or Country Code</t>
        </is>
      </c>
      <c r="B10" s="4" t="inlineStr">
        <is>
          <t>DE</t>
        </is>
      </c>
    </row>
    <row r="11">
      <c r="A11" s="4" t="inlineStr">
        <is>
          <t>Entity Tax Identification Number</t>
        </is>
      </c>
      <c r="B11" s="4" t="inlineStr">
        <is>
          <t>47-1211994</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Q2</t>
        </is>
      </c>
    </row>
    <row r="27">
      <c r="A27" s="4" t="inlineStr">
        <is>
          <t>Entity Central Index Key</t>
        </is>
      </c>
      <c r="B27" s="4" t="inlineStr">
        <is>
          <t>0001611983</t>
        </is>
      </c>
    </row>
    <row r="28">
      <c r="A28" s="4" t="inlineStr">
        <is>
          <t>Amendment Flag</t>
        </is>
      </c>
      <c r="B28" s="4" t="inlineStr">
        <is>
          <t>false</t>
        </is>
      </c>
    </row>
    <row r="29">
      <c r="A29" s="4" t="inlineStr">
        <is>
          <t>Series A common stock</t>
        </is>
      </c>
    </row>
    <row r="30">
      <c r="A30" s="3" t="inlineStr">
        <is>
          <t>Document Information [Line Items]</t>
        </is>
      </c>
    </row>
    <row r="31">
      <c r="A31" s="4" t="inlineStr">
        <is>
          <t>Title of 12(b) Security</t>
        </is>
      </c>
      <c r="B31" s="4" t="inlineStr">
        <is>
          <t xml:space="preserve">Series A common stock </t>
        </is>
      </c>
    </row>
    <row r="32">
      <c r="A32" s="4" t="inlineStr">
        <is>
          <t>Trading Symbol</t>
        </is>
      </c>
      <c r="B32" s="4" t="inlineStr">
        <is>
          <t>LBRDA</t>
        </is>
      </c>
    </row>
    <row r="33">
      <c r="A33" s="4" t="inlineStr">
        <is>
          <t>Security Exchange Name</t>
        </is>
      </c>
      <c r="B33" s="4" t="inlineStr">
        <is>
          <t>NASDAQ</t>
        </is>
      </c>
    </row>
    <row r="34">
      <c r="A34" s="4" t="inlineStr">
        <is>
          <t>Entity Common Stock, Shares Outstanding</t>
        </is>
      </c>
      <c r="C34" s="5" t="n">
        <v>26495123</v>
      </c>
    </row>
    <row r="35">
      <c r="A35" s="4" t="inlineStr">
        <is>
          <t>Series B common stock</t>
        </is>
      </c>
    </row>
    <row r="36">
      <c r="A36" s="3" t="inlineStr">
        <is>
          <t>Document Information [Line Items]</t>
        </is>
      </c>
    </row>
    <row r="37">
      <c r="A37" s="4" t="inlineStr">
        <is>
          <t>Entity Common Stock, Shares Outstanding</t>
        </is>
      </c>
      <c r="C37" s="5" t="n">
        <v>2451119</v>
      </c>
    </row>
    <row r="38">
      <c r="A38" s="4" t="inlineStr">
        <is>
          <t>Series C common stock</t>
        </is>
      </c>
    </row>
    <row r="39">
      <c r="A39" s="3" t="inlineStr">
        <is>
          <t>Document Information [Line Items]</t>
        </is>
      </c>
    </row>
    <row r="40">
      <c r="A40" s="4" t="inlineStr">
        <is>
          <t>Title of 12(b) Security</t>
        </is>
      </c>
      <c r="B40" s="4" t="inlineStr">
        <is>
          <t>Series C common stock</t>
        </is>
      </c>
    </row>
    <row r="41">
      <c r="A41" s="4" t="inlineStr">
        <is>
          <t>Trading Symbol</t>
        </is>
      </c>
      <c r="B41" s="4" t="inlineStr">
        <is>
          <t>LBRDK</t>
        </is>
      </c>
    </row>
    <row r="42">
      <c r="A42" s="4" t="inlineStr">
        <is>
          <t>Security Exchange Name</t>
        </is>
      </c>
      <c r="B42" s="4" t="inlineStr">
        <is>
          <t>NASDAQ</t>
        </is>
      </c>
    </row>
    <row r="43">
      <c r="A43" s="4" t="inlineStr">
        <is>
          <t>Entity Common Stock, Shares Outstanding</t>
        </is>
      </c>
      <c r="C43" s="5" t="n">
        <v>152983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Charter Accounted for Using the Equity Method</t>
        </is>
      </c>
      <c r="B1" s="2" t="inlineStr">
        <is>
          <t>6 Months Ended</t>
        </is>
      </c>
    </row>
    <row r="2">
      <c r="B2" s="2" t="inlineStr">
        <is>
          <t>Jun. 30, 2020</t>
        </is>
      </c>
    </row>
    <row r="3">
      <c r="A3" s="3" t="inlineStr">
        <is>
          <t>Investment in Charter Accounted for Using the Equity Method</t>
        </is>
      </c>
    </row>
    <row r="4">
      <c r="A4" s="4" t="inlineStr">
        <is>
          <t>Investment in Charter Accounted for Using the Equity Method</t>
        </is>
      </c>
      <c r="B4" s="4" t="inlineStr">
        <is>
          <t>(4) Investment in Charter Accounted for Using the Equity Method Through a number of prior years’ transactions, Liberty Broadband has acquired an interest in Charter. The investment in Charter is accounted for as an equity method affiliate based on our voting and ownership interest and the board seats held by individuals appointed by Liberty Broadband. As of June 30, 2020, the carrying and market value of Liberty Broadband’s ownership in Charter was approximately $12,307 million and $27,597 million, respectively. Liberty Broadband’s ownership in Charter is 26.4% of the outstanding equity of Charter as of June 30, 2020. Pursuant to proxy agreements with GCI Liberty and A/N (the “GCI Liberty Proxy” and “A/N Proxy”, respectively), Liberty Broadband has an irrevocable proxy to vote certain shares of Charter common stock owned beneficially or of record by GCI Liberty and A/N, for a five year term expiring May 18, 2021, subject to extension upon the mutual agreement of both parties, subject to certain limitations. Liberty Broadband’s overall voting interest (23.4% at June 30, 2020) is diluted by the outstanding A/N interest in a subsidiary of Charter because the A/N interest has voting rights in Charter. As a result of the A/N Proxy and the GCI Liberty Proxy, Liberty Broadband controls 25.01% of the aggregate voting power of Charter and is Charter’s largest stockholder. Liberty’s equity ownership in Charter (on a fully diluted basis) is capped at the greater of 26% or the cap on its voting interest. Liberty’s voting interest in Charter is capped at the greater of (x) 25.01% (or 0.01% above the person or group holding the highest voting percentage of Charter) and (y) 23.5% increased one-for-one to a maximum of 35% for each permanent reduction in A/N’s equity interest in Charter below 15%. As of June 30, 2020, Liberty does not believe it has exceeded the cap on its equity ownership in Charter. Additionally, so long as the A/N Proxy is in effect, if A/N proposes to transfer common units of Charter Communications Holdings, LLC (which units are exchangeable into Charter shares and which will, under certain circumstances, result in the conversion of certain shares of Charter class B common stock into Charter shares) or Charter shares, in each case, constituting either (i) shares representing the first 7.0% of the outstanding voting power of Charter held by A/N or (ii) shares representing the last 7.0% of the outstanding voting power of Charter held by A/N, Liberty Broadband will have a right of first refusal (“ROFR”) to purchase all or a portion of any such securities A/N proposes to transfer. The purchase price per share for any securities sold to Liberty Broadband pursuant to the ROFR will be the volume-weighted average price of Charter shares for the two During the six months ended June 30, 2020, Liberty Broadband exercised its preemptive right to purchase an aggregate of approximately 35 thousand shares of Charter’s Class A common stock for an aggregate purchase price of $14.9 million. Investment in Charter The excess basis in our investment in Charter of $4,555 million as of June 30, 2020 is allocated within memo accounts used for equity accounting purposes as follows (amounts in millions): ​ ​ ​ ​ ​ ​ ​ ​ ​ June 30, ​ December 31, ​ ​ ​ 2020 ​ 2019 Property and equipment $ 236 ​ 225 Customer relationships ​ 1,180 ​ 1,043 Franchise fees ​ 2,182 ​ 1,996 Trademarks ​ 29 ​ 29 Goodwill ​ 1,883 ​ 1,630 Debt ​ (70) ​ (9) Deferred income tax liability ​ (885) ​ (817) ​ ​ $ 4,555 ​ 4,097 ​ Property and equipment and customer relationships have weighted average remaining useful lives of approximately 5 years and 9 years, respectively, and franchise fees, trademarks and goodwill have indefinite lives. The excess basis of outstanding debt is amortized over the contractual period using the straight-line method. The increase in excess basis for the six months ended June 30, was primarily due to Charter’s share buyback program. The Company’s share of earnings (losses) of affiliates line item in the accompanying condensed consolidated statements of operations includes expenses of $41.7 million and $30.4 million, net of related taxes, for the three months ended June 30, 2020 and 2019, respectively, and expenses of $81.8 million and $56.0 million, net of related taxes, for the six months ended June 30, 2020 and 2019, respectively, due to the amortization of the excess basis related to assets with identifiable useful lives and debt. The Company had a dilution loss of $46.0 million and $16.3 million during the three months ended June 30, 2020 and 2019, respectively, and a dilution loss of $105.3 million and $57.7 million during the six months ended June 30, 2020 and 2019, respectively. The dilution losses for the periods presented were attributable to stock option exercises by employees and other third parties at prices below Liberty Broadband’s book basis per share. Summarized unaudited financial information for Charter is as follows (amounts in millions): Charter condensed consolidated balance sheets ​ ​ ​ ​ ​ ​ ​ ​ ​ June 30, 2020 ​ December 31, 2019 Current assets ​ $ 4,770 ​ 6,537 ​ Property and equipment, net ​ 34,074 ​ 34,591 ​ Goodwill ​ 29,554 ​ 29,554 ​ Intangible assets, net ​ 73,808 ​ 74,775 ​ Other assets ​ 2,930 ​ 2,731 ​ Total assets ​ $ 145,136 ​ 148,188 ​ Current liabilities ​ ​ 9,142 ​ 12,385 ​ Deferred income taxes ​ 17,789 ​ 17,711 ​ Long-term debt ​ 77,663 ​ 75,578 ​ Other liabilities ​ 4,141 ​ 3,703 ​ Equity ​ 36,401 ​ 38,811 ​ Total liabilities and shareholders’ equity ​ $ 145,136 ​ 148,188 ​ Charter condensed consolidated statements of operations ​ ​ ​ ​ ​ ​ ​ ​ ​ ​ ​ Three months ended Six months ended ​ June 30, ​ June 30, ​ 2020 ​ 2019 ​ 2020 ​ 2019 Revenue $ 11,696 ​ 11,347 ​ 23,434 ​ 22,553 Cost and expenses: ​ ​ ​ ​ ​ ​ ​ ​ Operating costs and expenses (excluding depreciation and amortization) 7,297 ​ 7,244 ​ 14,729 ​ 14,480 Depreciation and amortization 2,428 ​ 2,500 ​ 4,925 ​ 5,050 Other operating (income) expenses, net 2 ​ 62 ​ 9 ​ 57 ​ ​ 9,727 ​ 9,806 ​ 19,663 ​ 19,587 Operating income ​ 1,969 ​ 1,541 ​ 3,771 ​ 2,966 Interest expense, net (957) ​ (945) ​ (1,937) ​ (1,870) Other income (expense), net ​ 30 ​ (126) ​ (296) ​ (190) Income tax benefit (expense) (166) ​ (84) ​ (195) ​ (203) Net income (loss) ​ 876 ​ 386 ​ 1,343 ​ 703 Less: Net income attributable to noncontrolling interests ​ (110) ​ (72) ​ (181) ​ (136) Net income (loss) attributable to Charter shareholders $ 766 ​ 314 ​ 1,162 ​ 56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5) Debt Amended 2017 Margin Loan Facility ​ On August 19, 2019, a bankruptcy remote wholly owned subsidiary of the Company (“SPV”), entered into Amendment No. 2 to its multi-draw margin loan credit facility (the “Amended 2017 Margin Loan Facility” and, the credit agreement governing such facility, the “Amended 2017 Margin Loan Agreement”) with Wilmington Trust, National Association as the successor administrative agent, BNP Paribas, Dublin Branch, as the successor calculation agent, and the lenders thereunder. SPV is permitted, subject to certain funding conditions, to borrow term loans up to an aggregate principal amount equal to $1.0 billion. SPV will also have the ability from time to time to request additional loans in an aggregate principal amount of up to $1.0 billion on an uncommitted basis subject to certain conditions. Outstanding borrowings under the facility were $575 million as of June 30, 2020 and December 31, 2019. As of June 30, 2020, SPV was permitted to borrow an additional $425 million, which may be drawn through August 19, 2020. The maturity date of the loans under the Amended 2017 Margin Loan Agreement is August 24, 2021 (except for any incremental loans incurred thereunder to the extent SPV and the incremental lenders agree to a later maturity date). Borrowings under the Amended 2017 Margin Loan Agreement bear interest at the three-month LIBOR rate plus a per annum spread of 1.5%. Borrowings outstanding under this margin loan bore interest at a rate of 1.81% per annum at June 30, 2020 and is payable quarterly in arrears. ​ The Amended 2017 Margin Loan Agreement contains various affirmative and negative covenants that restrict the activities of the SPV (and, in some cases, the Company and its subsidiaries with respect to shares of Charter owned by the Company and its subsidiaries). The Amended 2017 Margin Loan Agreement does not include any financial covenants. The Amended 2017 Margin Loan Agreement also contains restrictions related to additional indebtedness and events of default customary for margin loans of this type. SPV’s obligations under the Amended 2017 Margin Loan Agreement are secured by first priority liens on a portion of the Company’s ownership interest in Charter, sufficient for SPV to meet the loan to value requirements under the Amended 2017 Margin Loan Agreement. The Amended 2017 Margin Loan Agreement indicates that no lender party shall have any voting rights with respect to the shares transferred, except to the extent that a lender party buys any shares in a sale or other disposition made pursuant to the terms of the loan agre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6) Stock-Based Compensation Liberty Broadband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for the three and six months ended June 30, 2020 and 2019 (amounts in thousands): ​ ​ ​ ​ ​ ​ ​ ​ ​ ​ ​ ​ ​ Three months ​ Six months ​ ​ ended ​ ended ​ ​ June 30, ​ June 30, ​ ​ 2020 ​ 2019 ​ 2020 ​ 2019 Operating expense $ 12 11 13 48 ​ Selling, general and administrative ​ 1,921 ​ 2,512 ​ 3,721 5,091 ​ ​ ​ $ 1,933 ​ 2,523 ​ 3,734 5,139 ​ ​ Liberty Broadband – Grants of Awards During the six months ended June 30, 2020, Liberty Broadband granted 100 thousand options to purchase shares of Series C Liberty Broadband common stock to our CEO. Such options had a GDFV of $27.39 per share and vest on December 31, 2020. There were no options to purchase shares of Series A or Series B During the six months ended June 30, 2020, Liberty Broadband granted 2 thousand time-based RSUs of Series C Liberty Broadband common stock to our CEO. The RSUs had a GDFV of $120.71 per share and cliff vest on December 10, 2020. This RSU grant was issued in lieu of our CEO receiving 50% of his remaining base salary for the last three quarters of calendar year 2020, and he has waived his right to receive the other 50%, in each case, in light of the ongoing financial impact of COVID-19. The Company calculates the GDFV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 Broadband common stock. The Company uses a zero dividend rate and the risk-free rate for Treasury Bonds with a term similar to that of the subject options. Liberty Broadband – Outstanding Awards The following tables present the number and weighted average exercise price (“WAEP”) of Awards to purchase Liberty Broadband common stock granted to certain officers, employees and directors of the Company, as well as the weighted average remaining life and aggregate intrinsic value of the Awards. ​ ​ ​ ​ ​ ​ ​ ​ ​ ​ ​ ​ ​ ​ Weighted ​ ​ ​ ​ ​ ​ ​ ​ average ​ ​ ​ ​ ​ ​ ​ ​ ​ ​ remaining ​ Aggregate ​ ​ ​ ​ ​ ​ ​ contractual ​ intrinsic ​ ​ Series A ​ WAEP ​ life ​ value ​ ​ (in thousands) ​ ​ ​ ​ (in years) ​ (in millions) Outstanding at January 1, 2020 4 ​ $ 47.92 ​ ​ ​ ​ ​ Granted — ​ $ — ​ ​ ​ ​ ​ Exercised (3) ​ $ 51.83 ​ ​ ​ ​ ​ Forfeited/cancelled ​ — ​ $ — ​ ​ ​ ​ ​ Outstanding at June 30, 2020 1 ​ $ 40.92 1.8 ​ $ — Exercisable at June 30, 2020 1 ​ $ 40.92 1.8 ​ $ — ​ ​ ​ ​ ​ ​ ​ ​ ​ ​ ​ ​ ​ ​ Weighted ​ ​ ​ ​ ​ ​ ​ ​ average ​ ​ ​ ​ ​ ​ ​ ​ ​ ​ remaining ​ Aggregate ​ ​ ​ ​ ​ ​ ​ contractual ​ intrinsic ​ ​ Series C ​ WAEP ​ life ​ value ​ ​ (in thousands) ​ ​ ​ ​ (in years) ​ (in millions) Outstanding at January 1, 2020 1,932 ​ $ 61.43 ​ ​ ​ ​ ​ Granted 109 ​ $ 112.93 ​ ​ ​ ​ ​ Exercised (6) ​ $ 51.81 ​ ​ ​ ​ ​ Forfeited/cancelled ​ — ​ $ — ​ ​ ​ ​ ​ Outstanding at June 30, 2020 2,035 ​ $ 64.21 4.9 ​ $ 122 Exercisable at June 30, 2020 1,617 ​ $ 50.00 4.5 ​ $ 120 ​ As of June 30, 2020, the total unrecognized compensation cost related to unvested Awards was approximately $9.9 million. Such amount will be recognized in the Company's condensed consolidated statements of operations over a weighted average period of approximately 2.5 years. As of June 30, 2020, Liberty Broadband reserved 2.0 million shares of Series A and Series C common stock for issuance under exercise privileges of outstanding stock Awards. Skyhook Equity Incentive Plans Long-Term Incentive Plans ​ Skyhook has a long-term incentive plan which provides for the granting of phantom stock appreciation rights and phantom stock units to employees, directors, and consultants of Skyhook that is not significant to Liberty Broadband. As of June 30, 2020 and December 31, 2019, $1.0 million and $1.2 million, respectively, are included in other liabilities for the fair value (Level 2) of the Company’s long-term incentive plan oblig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7) Commitments and Contingencies General Litigation In the ordinary course of business, the Company and its consolidated subsidiary are parties to legal proceedings and claims involving alleged infringement of third-party intellectual property rights, defamation,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Certain Risks and Concentrations The Skyhook business is subject to certain risks and concentrations including dependence on relationships with its customers. The Company’s largest customers, that accounted for greater than 10% of revenue individually, aggregated 60% and 70% of total revenue for the three months ended June 30, 2020 and 2019, respectively, and 59% and 72% of total revenue for the six months ended June 30, 2020 and 2019, respectively. Off-Balance Sheet Arrangements Liberty Broadband did not have any off-balance sheet arrangements that have, or are reasonably likely to have, a current or future effect on the Company’s financial condition, results of operations, liquidity, capital expenditures or capital resour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8)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Liberty Broadband evaluates performance and makes decisions about allocating resources to its operating segments based on financial measures such as revenue and Adjusted OIBDA. In addition, Liberty Broadband reviews nonfinancial measures such as subscriber growth. For segment reporting purposes, Liberty Broadband defines Adjusted OIBDA as revenue less operating expenses and selling, general and administrative expenses (excluding stock-based compensation). Liberty Broadband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For the six months ended June 30, 2020, Liberty Broadband has identified the following consolidated company and equity method investment as its reportable segments: ● Skyhook—a wholly owned subsidiary of the Company that provides the Precision Location Solution (a location determination service) and Geospatial Insights product (a location intelligence and data insights service).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s that are also consolidated companies are the same as those described in the Company’s summary of significant accounting policies in the Company’s annual financial statements included in our Annual Report on Form 10-K for the year ended December 31, 2019. We have included amounts attributable to Charter in the tables below. Although Liberty Broadband owns less than 100% of the outstanding shares of Charter, 100% of the Charter amounts are included in the tables below and subsequently eliminated in order to reconcile the account totals to the Liberty Broadband condensed consolidated financial statements. Performance Measures ​ ​ ​ ​ ​ ​ ​ ​ ​ ​ ​ ​ ​ ​ Three months ended June 30, ​ ​ 2020 ​ 2019 ​ ​ ​ ​ ​ Adjusted ​ ​ ​ Adjusted ​ ​ Revenue ​ OIBDA ​ Revenue ​ OIBDA ​ ​ ​ (amounts in thousands) Skyhook $ 4,114 (1,045) 3,747 (876) ​ Charter ​ 11,696,000 ​ 4,487,000 ​ 11,347,000 ​ 4,123,000 ​ Corporate and other ​ — ​ (6,362) ​ — ​ (3,298) ​ ​ ​ 11,700,114 ​ 4,479,593 ​ 11,350,747 ​ 4,118,826 ​ Eliminate equity method affiliate ​ (11,696,000) ​ (4,487,000) ​ (11,347,000) ​ (4,123,000) ​ Consolidated Liberty Broadband ​ $ 4,114 ​ (7,407) ​ 3,747 ​ (4,174) ​ ​ ​ ​ ​ ​ ​ ​ ​ ​ ​ ​ ​ ​ ​ Six months ended June 30, ​ ​ 2020 ​ 2019 ​ ​ ​ ​ Adjusted ​ ​ ​ Adjusted ​ ​ Revenue ​ OIBDA ​ Revenue ​ OIBDA ​ ​ (amounts in thousands) Skyhook $ 8,218 (1,767) 7,205 (2,069) ​ Charter ​ 23,434,000 8,876,000 22,553,000 8,183,000 ​ Corporate and other ​ — (10,621) — (5,222) ​ ​ ​ 23,442,218 8,863,612 22,560,205 8,175,709 ​ Eliminate equity method affiliate ​ (23,434,000) (8,876,000) (22,553,000) (8,183,000) ​ Consolidated Liberty Broadband ​ $ 8,218 (12,388) 7,205 (7,291) ​ ​ ​ Other Information ​ ​ ​ ​ ​ ​ ​ ​ ​ ​ ​ ​ June 30, 2020 ​ ​ Total ​ Investments ​ Capital ​ ​ assets ​ in affiliates ​ expenditures ​ ​ (amounts in thousands) Skyhook $ 18,912 — 35 ​ Charter ​ 145,136,000 — 3,338,000 ​ Corporate and other ​ 12,316,487 12,306,593 — ​ ​ ​ 157,471,399 12,306,593 3,338,035 ​ Eliminate equity method affiliate ​ (145,136,000) — (3,338,000) ​ Consolidated Liberty Broadband ​ $ 12,335,399 12,306,593 35 ​ ​ The following table provides a reconciliation of Adjusted OIBDA to Operating income (loss) and Earnings (loss) before income taxes: ​ ​ ​ ​ ​ ​ ​ ​ ​ ​ ​ ​ ​ ​ Three months ended ​ Six months ​ ​ June 30, ​ ended June 30, ​ ​ 2020 ​ 2019 ​ 2020 2019 ​ ​ ​ (amounts in thousands) Adjusted OIBDA $ (7,407) (4,174) (12,388) (7,291) ​ Stock-based compensation ​ (1,933) ​ (2,523) ​ (3,734) (5,139) ​ Depreciation and amortization ​ (492) ​ (469) ​ (985) (937) ​ Operating income (loss) ​ ​ (9,832) ​ (7,166) ​ (17,107) ​ (13,367) ​ Interest expense ​ ​ (5,131) ​ (6,342) ​ (10,992) (12,885) ​ Share of earnings (loss) of affiliates, net ​ 158,128 ​ 45,400 ​ 219,810 80,249 ​ Gain (loss) on dilution of investment in affiliate ​ (46,001) ​ (16,322) ​ (105,326) (57,725) ​ Other, net ​ 28 ​ 406 ​ 191 829 ​ Earnings (loss) before income taxes ​ $ 97,192 ​ 15,976 ​ 86,576 (2,899)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Loss) per Share (Tables)</t>
        </is>
      </c>
      <c r="B1" s="2" t="inlineStr">
        <is>
          <t>6 Months Ended</t>
        </is>
      </c>
    </row>
    <row r="2">
      <c r="B2" s="2" t="inlineStr">
        <is>
          <t>Jun. 30, 2020</t>
        </is>
      </c>
    </row>
    <row r="3">
      <c r="A3" s="3" t="inlineStr">
        <is>
          <t>Earnings (Loss) per Share</t>
        </is>
      </c>
    </row>
    <row r="4">
      <c r="A4" s="4" t="inlineStr">
        <is>
          <t>Schedule of weighted average number of shares</t>
        </is>
      </c>
      <c r="B4" s="4" t="inlineStr">
        <is>
          <t xml:space="preserve">​ ​ ​ ​ ​ ​ ​ ​ ​ ​ ​ ​ ​ Liberty Broadband Common Stock ​ ​ ​ Three months ​ Three months ​ Six months ​ Six months ​ ​ ended ​ ended ​ ended ​ ended ​ ​ June 30, 2020 June 30, 2019 June 30, 2020 June 30, 2019 ​ ​ (numbers of shares in thousands) ​ Basic WASO 181,925 181,450 181,914 181,409 ​ Potentially dilutive shares (1) 921 1,382 913 1,340 ​ Diluted WASO 182,846 182,832 182,827 182,749 ​ (1)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6 Months Ended</t>
        </is>
      </c>
    </row>
    <row r="2">
      <c r="B2" s="2" t="inlineStr">
        <is>
          <t>Jun. 30, 2020</t>
        </is>
      </c>
    </row>
    <row r="3">
      <c r="A3" s="3" t="inlineStr">
        <is>
          <t>Assets and Liabilities Measured at Fair Value</t>
        </is>
      </c>
    </row>
    <row r="4">
      <c r="A4" s="4" t="inlineStr">
        <is>
          <t>Schedule of assets and liabilities measured at fair value</t>
        </is>
      </c>
      <c r="B4" s="4" t="inlineStr">
        <is>
          <t>​ ​ ​ ​ ​ ​ ​ ​ ​ ​ ​ ​ ​ ​ ​ ​ ​ ​ June 30, 2020 ​ December 31, 2019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11,598 ​ 11,598 ​ — ​ 48,174 ​ 48,174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Charter Accounted for Using the Equity Method (Tables)</t>
        </is>
      </c>
      <c r="B1" s="2" t="inlineStr">
        <is>
          <t>6 Months Ended</t>
        </is>
      </c>
    </row>
    <row r="2">
      <c r="B2" s="2" t="inlineStr">
        <is>
          <t>Jun. 30, 2020</t>
        </is>
      </c>
    </row>
    <row r="3">
      <c r="A3" s="3" t="inlineStr">
        <is>
          <t>Investment in Charter Accounted for Using the Equity Method</t>
        </is>
      </c>
    </row>
    <row r="4">
      <c r="A4" s="4" t="inlineStr">
        <is>
          <t>Schedule of allocation of excess basis within memo accounts used for equity accounting purposes</t>
        </is>
      </c>
      <c r="B4" s="4" t="inlineStr">
        <is>
          <t>The excess basis in our investment in Charter of $4,555 million as of June 30, 2020 is allocated within memo accounts used for equity accounting purposes as follows (amounts in millions): ​ ​ ​ ​ ​ ​ ​ ​ ​ June 30, ​ December 31, ​ ​ ​ 2020 ​ 2019 Property and equipment $ 236 ​ 225 Customer relationships ​ 1,180 ​ 1,043 Franchise fees ​ 2,182 ​ 1,996 Trademarks ​ 29 ​ 29 Goodwill ​ 1,883 ​ 1,630 Debt ​ (70) ​ (9) Deferred income tax liability ​ (885) ​ (817) ​ ​ $ 4,555 ​ 4,097</t>
        </is>
      </c>
    </row>
    <row r="5">
      <c r="A5" s="4" t="inlineStr">
        <is>
          <t>Summary of financial information for Charter</t>
        </is>
      </c>
      <c r="B5" s="4" t="inlineStr">
        <is>
          <t>Summarized unaudited financial information for Charter is as follows (amounts in millions): Charter condensed consolidated balance sheets ​ ​ ​ ​ ​ ​ ​ ​ ​ June 30, 2020 ​ December 31, 2019 Current assets ​ $ 4,770 ​ 6,537 ​ Property and equipment, net ​ 34,074 ​ 34,591 ​ Goodwill ​ 29,554 ​ 29,554 ​ Intangible assets, net ​ 73,808 ​ 74,775 ​ Other assets ​ 2,930 ​ 2,731 ​ Total assets ​ $ 145,136 ​ 148,188 ​ Current liabilities ​ ​ 9,142 ​ 12,385 ​ Deferred income taxes ​ 17,789 ​ 17,711 ​ Long-term debt ​ 77,663 ​ 75,578 ​ Other liabilities ​ 4,141 ​ 3,703 ​ Equity ​ 36,401 ​ 38,811 ​ Total liabilities and shareholders’ equity ​ $ 145,136 ​ 148,188 ​ Charter condensed consolidated statements of operations ​ ​ ​ ​ ​ ​ ​ ​ ​ ​ ​ Three months ended Six months ended ​ June 30, ​ June 30, ​ 2020 ​ 2019 ​ 2020 ​ 2019 Revenue $ 11,696 ​ 11,347 ​ 23,434 ​ 22,553 Cost and expenses: ​ ​ ​ ​ ​ ​ ​ ​ Operating costs and expenses (excluding depreciation and amortization) 7,297 ​ 7,244 ​ 14,729 ​ 14,480 Depreciation and amortization 2,428 ​ 2,500 ​ 4,925 ​ 5,050 Other operating (income) expenses, net 2 ​ 62 ​ 9 ​ 57 ​ ​ 9,727 ​ 9,806 ​ 19,663 ​ 19,587 Operating income ​ 1,969 ​ 1,541 ​ 3,771 ​ 2,966 Interest expense, net (957) ​ (945) ​ (1,937) ​ (1,870) Other income (expense), net ​ 30 ​ (126) ​ (296) ​ (190) Income tax benefit (expense) (166) ​ (84) ​ (195) ​ (203) Net income (loss) ​ 876 ​ 386 ​ 1,343 ​ 703 Less: Net income attributable to noncontrolling interests ​ (110) ​ (72) ​ (181) ​ (136) Net income (loss) attributable to Charter shareholders $ 766 ​ 314 ​ 1,162 ​ 56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Compensation Arrangement by Share-based Payment Award [Line Items]</t>
        </is>
      </c>
    </row>
    <row r="4">
      <c r="A4" s="4" t="inlineStr">
        <is>
          <t>Schedule of stock-based compensation expense</t>
        </is>
      </c>
      <c r="B4" s="4" t="inlineStr">
        <is>
          <t>Included in the accompanying condensed consolidated statements of operations are the following amounts of stock-based compensation for the three and six months ended June 30, 2020 and 2019 (amounts in thousands): ​ ​ ​ ​ ​ ​ ​ ​ ​ ​ ​ ​ ​ Three months ​ Six months ​ ​ ended ​ ended ​ ​ June 30, ​ June 30, ​ ​ 2020 ​ 2019 ​ 2020 ​ 2019 Operating expense $ 12 11 13 48 ​ Selling, general and administrative ​ 1,921 ​ 2,512 ​ 3,721 5,091 ​ ​ ​ $ 1,933 ​ 2,523 ​ 3,734 5,139 ​</t>
        </is>
      </c>
    </row>
    <row r="5">
      <c r="A5" s="4" t="inlineStr">
        <is>
          <t>Series A common stock</t>
        </is>
      </c>
    </row>
    <row r="6">
      <c r="A6" s="3" t="inlineStr">
        <is>
          <t>Share-based Compensation Arrangement by Share-based Payment Award [Line Items]</t>
        </is>
      </c>
    </row>
    <row r="7">
      <c r="A7" s="4" t="inlineStr">
        <is>
          <t>Schedule of stock awards activity</t>
        </is>
      </c>
      <c r="B7" s="4" t="inlineStr">
        <is>
          <t>​ ​ ​ ​ ​ ​ ​ ​ ​ ​ ​ ​ ​ ​ Weighted ​ ​ ​ ​ ​ ​ ​ ​ average ​ ​ ​ ​ ​ ​ ​ ​ ​ ​ remaining ​ Aggregate ​ ​ ​ ​ ​ ​ ​ contractual ​ intrinsic ​ ​ Series A ​ WAEP ​ life ​ value ​ ​ (in thousands) ​ ​ ​ ​ (in years) ​ (in millions) Outstanding at January 1, 2020 4 ​ $ 47.92 ​ ​ ​ ​ ​ Granted — ​ $ — ​ ​ ​ ​ ​ Exercised (3) ​ $ 51.83 ​ ​ ​ ​ ​ Forfeited/cancelled ​ — ​ $ — ​ ​ ​ ​ ​ Outstanding at June 30, 2020 1 ​ $ 40.92 1.8 ​ $ — Exercisable at June 30, 2020 1 ​ $ 40.92 1.8 ​ $ —</t>
        </is>
      </c>
    </row>
    <row r="8">
      <c r="A8" s="4" t="inlineStr">
        <is>
          <t>Series C common stock</t>
        </is>
      </c>
    </row>
    <row r="9">
      <c r="A9" s="3" t="inlineStr">
        <is>
          <t>Share-based Compensation Arrangement by Share-based Payment Award [Line Items]</t>
        </is>
      </c>
    </row>
    <row r="10">
      <c r="A10" s="4" t="inlineStr">
        <is>
          <t>Schedule of stock awards activity</t>
        </is>
      </c>
      <c r="B10" s="4" t="inlineStr">
        <is>
          <t>​ ​ ​ ​ ​ ​ ​ ​ ​ ​ ​ ​ ​ ​ Weighted ​ ​ ​ ​ ​ ​ ​ ​ average ​ ​ ​ ​ ​ ​ ​ ​ ​ ​ remaining ​ Aggregate ​ ​ ​ ​ ​ ​ ​ contractual ​ intrinsic ​ ​ Series C ​ WAEP ​ life ​ value ​ ​ (in thousands) ​ ​ ​ ​ (in years) ​ (in millions) Outstanding at January 1, 2020 1,932 ​ $ 61.43 ​ ​ ​ ​ ​ Granted 109 ​ $ 112.93 ​ ​ ​ ​ ​ Exercised (6) ​ $ 51.81 ​ ​ ​ ​ ​ Forfeited/cancelled ​ — ​ $ — ​ ​ ​ ​ ​ Outstanding at June 30, 2020 2,035 ​ $ 64.21 4.9 ​ $ 122 Exercisable at June 30, 2020 1,617 ​ $ 50.00 4.5 ​ $ 1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performance measures</t>
        </is>
      </c>
      <c r="B4" s="4" t="inlineStr">
        <is>
          <t>​ ​ ​ ​ ​ ​ ​ ​ ​ ​ ​ ​ ​ ​ Three months ended June 30, ​ ​ 2020 ​ 2019 ​ ​ ​ ​ ​ Adjusted ​ ​ ​ Adjusted ​ ​ Revenue ​ OIBDA ​ Revenue ​ OIBDA ​ ​ ​ (amounts in thousands) Skyhook $ 4,114 (1,045) 3,747 (876) ​ Charter ​ 11,696,000 ​ 4,487,000 ​ 11,347,000 ​ 4,123,000 ​ Corporate and other ​ — ​ (6,362) ​ — ​ (3,298) ​ ​ ​ 11,700,114 ​ 4,479,593 ​ 11,350,747 ​ 4,118,826 ​ Eliminate equity method affiliate ​ (11,696,000) ​ (4,487,000) ​ (11,347,000) ​ (4,123,000) ​ Consolidated Liberty Broadband ​ $ 4,114 ​ (7,407) ​ 3,747 ​ (4,174) ​ ​ ​ ​ ​ ​ ​ ​ ​ ​ ​ ​ ​ ​ ​ Six months ended June 30, ​ ​ 2020 ​ 2019 ​ ​ ​ ​ Adjusted ​ ​ ​ Adjusted ​ ​ Revenue ​ OIBDA ​ Revenue ​ OIBDA ​ ​ (amounts in thousands) Skyhook $ 8,218 (1,767) 7,205 (2,069) ​ Charter ​ 23,434,000 8,876,000 22,553,000 8,183,000 ​ Corporate and other ​ — (10,621) — (5,222) ​ ​ ​ 23,442,218 8,863,612 22,560,205 8,175,709 ​ Eliminate equity method affiliate ​ (23,434,000) (8,876,000) (22,553,000) (8,183,000) ​ Consolidated Liberty Broadband ​ $ 8,218 (12,388) 7,205 (7,291) ​ ​ ​</t>
        </is>
      </c>
    </row>
    <row r="5">
      <c r="A5" s="4" t="inlineStr">
        <is>
          <t>Schedule of segment reporting information</t>
        </is>
      </c>
      <c r="B5" s="4" t="inlineStr">
        <is>
          <t>​ ​ ​ ​ ​ ​ ​ ​ ​ ​ ​ ​ June 30, 2020 ​ ​ Total ​ Investments ​ Capital ​ ​ assets ​ in affiliates ​ expenditures ​ ​ (amounts in thousands) Skyhook $ 18,912 — 35 ​ Charter ​ 145,136,000 — 3,338,000 ​ Corporate and other ​ 12,316,487 12,306,593 — ​ ​ ​ 157,471,399 12,306,593 3,338,035 ​ Eliminate equity method affiliate ​ (145,136,000) — (3,338,000) ​ Consolidated Liberty Broadband ​ $ 12,335,399 12,306,593 35 ​</t>
        </is>
      </c>
    </row>
    <row r="6">
      <c r="A6" s="4" t="inlineStr">
        <is>
          <t>Schedule of reconciliation of segment Adjusted OIBDA to earnings (loss) before income taxes</t>
        </is>
      </c>
      <c r="B6" s="4" t="inlineStr">
        <is>
          <t>​ ​ ​ ​ ​ ​ ​ ​ ​ ​ ​ ​ ​ ​ Three months ended ​ Six months ​ ​ June 30, ​ ended June 30, ​ ​ 2020 ​ 2019 ​ 2020 2019 ​ ​ ​ (amounts in thousands) Adjusted OIBDA $ (7,407) (4,174) (12,388) (7,291) ​ Stock-based compensation ​ (1,933) ​ (2,523) ​ (3,734) (5,139) ​ Depreciation and amortization ​ (492) ​ (469) ​ (985) (937) ​ Operating income (loss) ​ ​ (9,832) ​ (7,166) ​ (17,107) ​ (13,367) ​ Interest expense ​ ​ (5,131) ​ (6,342) ​ (10,992) (12,885) ​ Share of earnings (loss) of affiliates, net ​ 158,128 ​ 45,400 ​ 219,810 80,249 ​ Gain (loss) on dilution of investment in affiliate ​ (46,001) ​ (16,322) ​ (105,326) (57,725) ​ Other, net ​ 28 ​ 406 ​ 191 829 ​ Earnings (loss) before income taxes ​ $ 97,192 ​ 15,976 ​ 86,576 (2,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7162</v>
      </c>
      <c r="C3" s="6" t="n">
        <v>49724</v>
      </c>
    </row>
    <row r="4">
      <c r="A4" s="4" t="inlineStr">
        <is>
          <t>Other current assets</t>
        </is>
      </c>
      <c r="B4" s="5" t="n">
        <v>2544</v>
      </c>
      <c r="C4" s="5" t="n">
        <v>2409</v>
      </c>
    </row>
    <row r="5">
      <c r="A5" s="4" t="inlineStr">
        <is>
          <t>Total current assets</t>
        </is>
      </c>
      <c r="B5" s="5" t="n">
        <v>19706</v>
      </c>
      <c r="C5" s="5" t="n">
        <v>52133</v>
      </c>
    </row>
    <row r="6">
      <c r="A6" s="4" t="inlineStr">
        <is>
          <t>Investment in Charter, accounted for using the equity method (note 4)</t>
        </is>
      </c>
      <c r="B6" s="5" t="n">
        <v>12306593</v>
      </c>
      <c r="C6" s="5" t="n">
        <v>12194674</v>
      </c>
    </row>
    <row r="7">
      <c r="A7" s="4" t="inlineStr">
        <is>
          <t>Other assets</t>
        </is>
      </c>
      <c r="B7" s="5" t="n">
        <v>9100</v>
      </c>
      <c r="C7" s="5" t="n">
        <v>9535</v>
      </c>
    </row>
    <row r="8">
      <c r="A8" s="4" t="inlineStr">
        <is>
          <t>Total assets</t>
        </is>
      </c>
      <c r="B8" s="5" t="n">
        <v>12335399</v>
      </c>
      <c r="C8" s="5" t="n">
        <v>12256342</v>
      </c>
    </row>
    <row r="9">
      <c r="A9" s="3" t="inlineStr">
        <is>
          <t>Current liabilities:</t>
        </is>
      </c>
    </row>
    <row r="10">
      <c r="A10" s="4" t="inlineStr">
        <is>
          <t>Accounts payable and accrued liabilities</t>
        </is>
      </c>
      <c r="B10" s="5" t="n">
        <v>8562</v>
      </c>
      <c r="C10" s="5" t="n">
        <v>6168</v>
      </c>
    </row>
    <row r="11">
      <c r="A11" s="4" t="inlineStr">
        <is>
          <t>Deferred revenue and other current liabilities</t>
        </is>
      </c>
      <c r="B11" s="5" t="n">
        <v>11544</v>
      </c>
      <c r="C11" s="5" t="n">
        <v>5971</v>
      </c>
    </row>
    <row r="12">
      <c r="A12" s="4" t="inlineStr">
        <is>
          <t>Total current liabilities</t>
        </is>
      </c>
      <c r="B12" s="5" t="n">
        <v>20106</v>
      </c>
      <c r="C12" s="5" t="n">
        <v>12139</v>
      </c>
    </row>
    <row r="13">
      <c r="A13" s="4" t="inlineStr">
        <is>
          <t>Debt (note 5)</t>
        </is>
      </c>
      <c r="B13" s="5" t="n">
        <v>573593</v>
      </c>
      <c r="C13" s="5" t="n">
        <v>572944</v>
      </c>
    </row>
    <row r="14">
      <c r="A14" s="4" t="inlineStr">
        <is>
          <t>Deferred income tax liabilities</t>
        </is>
      </c>
      <c r="B14" s="5" t="n">
        <v>1017921</v>
      </c>
      <c r="C14" s="5" t="n">
        <v>999757</v>
      </c>
    </row>
    <row r="15">
      <c r="A15" s="4" t="inlineStr">
        <is>
          <t>Other liabilities</t>
        </is>
      </c>
      <c r="B15" s="5" t="n">
        <v>3045</v>
      </c>
      <c r="C15" s="5" t="n">
        <v>3556</v>
      </c>
    </row>
    <row r="16">
      <c r="A16" s="4" t="inlineStr">
        <is>
          <t>Total liabilities</t>
        </is>
      </c>
      <c r="B16" s="5" t="n">
        <v>1614665</v>
      </c>
      <c r="C16" s="5" t="n">
        <v>1588396</v>
      </c>
    </row>
    <row r="17">
      <c r="A17" s="3" t="inlineStr">
        <is>
          <t>Equity</t>
        </is>
      </c>
    </row>
    <row r="18">
      <c r="A18" s="4" t="inlineStr">
        <is>
          <t>Preferred stock, $.01 par value. Authorized 50,000,000 shares; no shares issued</t>
        </is>
      </c>
      <c r="B18" s="4" t="inlineStr">
        <is>
          <t xml:space="preserve"> </t>
        </is>
      </c>
      <c r="C18" s="4" t="inlineStr">
        <is>
          <t xml:space="preserve"> </t>
        </is>
      </c>
    </row>
    <row r="19">
      <c r="A19" s="4" t="inlineStr">
        <is>
          <t>Additional paid-in capital</t>
        </is>
      </c>
      <c r="B19" s="5" t="n">
        <v>7878499</v>
      </c>
      <c r="C19" s="5" t="n">
        <v>7890084</v>
      </c>
    </row>
    <row r="20">
      <c r="A20" s="4" t="inlineStr">
        <is>
          <t>Accumulated other comprehensive earnings, net of taxes</t>
        </is>
      </c>
      <c r="B20" s="5" t="n">
        <v>8158</v>
      </c>
      <c r="C20" s="5" t="n">
        <v>8158</v>
      </c>
    </row>
    <row r="21">
      <c r="A21" s="4" t="inlineStr">
        <is>
          <t>Retained earnings</t>
        </is>
      </c>
      <c r="B21" s="5" t="n">
        <v>2832257</v>
      </c>
      <c r="C21" s="5" t="n">
        <v>2767885</v>
      </c>
    </row>
    <row r="22">
      <c r="A22" s="4" t="inlineStr">
        <is>
          <t>Total equity</t>
        </is>
      </c>
      <c r="B22" s="5" t="n">
        <v>10720734</v>
      </c>
      <c r="C22" s="5" t="n">
        <v>10667946</v>
      </c>
    </row>
    <row r="23">
      <c r="A23" s="4" t="inlineStr">
        <is>
          <t>Commitments and contingencies (note 7)</t>
        </is>
      </c>
      <c r="B23" s="4" t="inlineStr">
        <is>
          <t xml:space="preserve"> </t>
        </is>
      </c>
      <c r="C23" s="4" t="inlineStr">
        <is>
          <t xml:space="preserve"> </t>
        </is>
      </c>
    </row>
    <row r="24">
      <c r="A24" s="4" t="inlineStr">
        <is>
          <t>Total liabilities and equity</t>
        </is>
      </c>
      <c r="B24" s="5" t="n">
        <v>12335399</v>
      </c>
      <c r="C24" s="5" t="n">
        <v>12256342</v>
      </c>
    </row>
    <row r="25">
      <c r="A25" s="4" t="inlineStr">
        <is>
          <t>Series A common stock</t>
        </is>
      </c>
    </row>
    <row r="26">
      <c r="A26" s="3" t="inlineStr">
        <is>
          <t>Equity</t>
        </is>
      </c>
    </row>
    <row r="27">
      <c r="A27" s="4" t="inlineStr">
        <is>
          <t>Common stock</t>
        </is>
      </c>
      <c r="B27" s="5" t="n">
        <v>265</v>
      </c>
      <c r="C27" s="5" t="n">
        <v>265</v>
      </c>
    </row>
    <row r="28">
      <c r="A28" s="4" t="inlineStr">
        <is>
          <t>Series B common stock</t>
        </is>
      </c>
    </row>
    <row r="29">
      <c r="A29" s="3" t="inlineStr">
        <is>
          <t>Equity</t>
        </is>
      </c>
    </row>
    <row r="30">
      <c r="A30" s="4" t="inlineStr">
        <is>
          <t>Common stock</t>
        </is>
      </c>
      <c r="B30" s="5" t="n">
        <v>25</v>
      </c>
      <c r="C30" s="5" t="n">
        <v>25</v>
      </c>
    </row>
    <row r="31">
      <c r="A31" s="4" t="inlineStr">
        <is>
          <t>Series C common stock</t>
        </is>
      </c>
    </row>
    <row r="32">
      <c r="A32" s="3" t="inlineStr">
        <is>
          <t>Equity</t>
        </is>
      </c>
    </row>
    <row r="33">
      <c r="A33" s="4" t="inlineStr">
        <is>
          <t>Common stock</t>
        </is>
      </c>
      <c r="B33" s="6" t="n">
        <v>1530</v>
      </c>
      <c r="C33" s="6" t="n">
        <v>1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s>
  <sheetData>
    <row r="1">
      <c r="A1" s="1" t="inlineStr">
        <is>
          <t>Basis of Presentation (Details) $ in Millions</t>
        </is>
      </c>
      <c r="B1" s="2" t="inlineStr">
        <is>
          <t>3 Months Ended</t>
        </is>
      </c>
      <c r="D1" s="2" t="inlineStr">
        <is>
          <t>6 Months Ended</t>
        </is>
      </c>
    </row>
    <row r="2">
      <c r="B2" s="2" t="inlineStr">
        <is>
          <t>Jun. 30, 2020USD ($)</t>
        </is>
      </c>
      <c r="C2" s="2" t="inlineStr">
        <is>
          <t>Jun. 30, 2019USD ($)</t>
        </is>
      </c>
      <c r="D2" s="2" t="inlineStr">
        <is>
          <t>Jun. 30, 2020USD ($)product</t>
        </is>
      </c>
      <c r="E2" s="2" t="inlineStr">
        <is>
          <t>Jun. 30, 2019USD ($)</t>
        </is>
      </c>
    </row>
    <row r="3">
      <c r="A3" s="4" t="inlineStr">
        <is>
          <t>Liberty</t>
        </is>
      </c>
    </row>
    <row r="4">
      <c r="A4" s="4" t="inlineStr">
        <is>
          <t>Reimbursable amount | $</t>
        </is>
      </c>
      <c r="B4" s="6" t="n">
        <v>1</v>
      </c>
      <c r="C4" s="6" t="n">
        <v>17</v>
      </c>
      <c r="D4" s="8" t="n">
        <v>2.2</v>
      </c>
      <c r="E4" s="8" t="n">
        <v>17.9</v>
      </c>
    </row>
    <row r="5">
      <c r="A5" s="4" t="inlineStr">
        <is>
          <t>Liberty | CEO</t>
        </is>
      </c>
    </row>
    <row r="6">
      <c r="A6" s="4" t="inlineStr">
        <is>
          <t>CEO compensation allocation percentage</t>
        </is>
      </c>
      <c r="D6" s="4" t="inlineStr">
        <is>
          <t>18.00%</t>
        </is>
      </c>
    </row>
    <row r="7">
      <c r="A7" s="4" t="inlineStr">
        <is>
          <t>Skyhook</t>
        </is>
      </c>
    </row>
    <row r="8">
      <c r="A8" s="4" t="inlineStr">
        <is>
          <t>Number of primary products | product</t>
        </is>
      </c>
      <c r="D8" s="5" t="n">
        <v>2</v>
      </c>
    </row>
    <row r="9">
      <c r="A9" s="4" t="inlineStr">
        <is>
          <t>Charter</t>
        </is>
      </c>
    </row>
    <row r="10">
      <c r="A10" s="4" t="inlineStr">
        <is>
          <t>Non-diluted voting interest</t>
        </is>
      </c>
      <c r="D10" s="4" t="inlineStr">
        <is>
          <t>25.01%</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arnings (Loss) per Share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Loss) per Share</t>
        </is>
      </c>
    </row>
    <row r="4">
      <c r="A4" s="4" t="inlineStr">
        <is>
          <t>Basic WASO</t>
        </is>
      </c>
      <c r="B4" s="5" t="n">
        <v>181925</v>
      </c>
      <c r="C4" s="5" t="n">
        <v>181450</v>
      </c>
      <c r="D4" s="5" t="n">
        <v>181914</v>
      </c>
      <c r="E4" s="5" t="n">
        <v>181409</v>
      </c>
    </row>
    <row r="5">
      <c r="A5" s="4" t="inlineStr">
        <is>
          <t>Potentially dilutive shares</t>
        </is>
      </c>
      <c r="B5" s="5" t="n">
        <v>921</v>
      </c>
      <c r="C5" s="5" t="n">
        <v>1382</v>
      </c>
      <c r="D5" s="5" t="n">
        <v>913</v>
      </c>
      <c r="E5" s="5" t="n">
        <v>1340</v>
      </c>
    </row>
    <row r="6">
      <c r="A6" s="4" t="inlineStr">
        <is>
          <t>Diluted WASO</t>
        </is>
      </c>
      <c r="B6" s="5" t="n">
        <v>182846</v>
      </c>
      <c r="C6" s="5" t="n">
        <v>182832</v>
      </c>
      <c r="D6" s="5" t="n">
        <v>182827</v>
      </c>
      <c r="E6" s="5" t="n">
        <v>18274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Recurring - USD ($) $ in Thousands</t>
        </is>
      </c>
      <c r="B1" s="2" t="inlineStr">
        <is>
          <t>Jun. 30, 2020</t>
        </is>
      </c>
      <c r="C1" s="2" t="inlineStr">
        <is>
          <t>Dec. 31, 2019</t>
        </is>
      </c>
    </row>
    <row r="2">
      <c r="A2" s="3" t="inlineStr">
        <is>
          <t>Assets and Liabilities Measured at Fair Value</t>
        </is>
      </c>
    </row>
    <row r="3">
      <c r="A3" s="4" t="inlineStr">
        <is>
          <t>Cash equivalents</t>
        </is>
      </c>
      <c r="B3" s="6" t="n">
        <v>11598</v>
      </c>
      <c r="C3" s="6" t="n">
        <v>48174</v>
      </c>
    </row>
    <row r="4">
      <c r="A4" s="4" t="inlineStr">
        <is>
          <t>Level 1</t>
        </is>
      </c>
    </row>
    <row r="5">
      <c r="A5" s="3" t="inlineStr">
        <is>
          <t>Assets and Liabilities Measured at Fair Value</t>
        </is>
      </c>
    </row>
    <row r="6">
      <c r="A6" s="4" t="inlineStr">
        <is>
          <t>Cash equivalents</t>
        </is>
      </c>
      <c r="B6" s="6" t="n">
        <v>11598</v>
      </c>
      <c r="C6" s="6" t="n">
        <v>4817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Charter Accounted for Using the Equity Method (Details) - USD ($) $ in Thousands</t>
        </is>
      </c>
      <c r="B1" s="2" t="inlineStr">
        <is>
          <t>6 Months Ended</t>
        </is>
      </c>
    </row>
    <row r="2">
      <c r="B2" s="2" t="inlineStr">
        <is>
          <t>Jun. 30, 2020</t>
        </is>
      </c>
      <c r="C2" s="2" t="inlineStr">
        <is>
          <t>Dec. 31, 2019</t>
        </is>
      </c>
    </row>
    <row r="3">
      <c r="A3" s="3" t="inlineStr">
        <is>
          <t>Investments in affiliates accounted for using the Equity Method</t>
        </is>
      </c>
    </row>
    <row r="4">
      <c r="A4" s="4" t="inlineStr">
        <is>
          <t>Carrying value of equity method investment</t>
        </is>
      </c>
      <c r="B4" s="6" t="n">
        <v>12306593</v>
      </c>
      <c r="C4" s="6" t="n">
        <v>12194674</v>
      </c>
    </row>
    <row r="5">
      <c r="A5" s="4" t="inlineStr">
        <is>
          <t>Charter</t>
        </is>
      </c>
    </row>
    <row r="6">
      <c r="A6" s="3" t="inlineStr">
        <is>
          <t>Investments in affiliates accounted for using the Equity Method</t>
        </is>
      </c>
    </row>
    <row r="7">
      <c r="A7" s="4" t="inlineStr">
        <is>
          <t>Carrying value of equity method investment</t>
        </is>
      </c>
      <c r="B7" s="5" t="n">
        <v>12307000</v>
      </c>
    </row>
    <row r="8">
      <c r="A8" s="4" t="inlineStr">
        <is>
          <t>Market value of equity method investment</t>
        </is>
      </c>
      <c r="B8" s="6" t="n">
        <v>27597000</v>
      </c>
    </row>
    <row r="9">
      <c r="A9" s="4" t="inlineStr">
        <is>
          <t>Ownership percentage</t>
        </is>
      </c>
      <c r="B9" s="4" t="inlineStr">
        <is>
          <t>26.40%</t>
        </is>
      </c>
    </row>
    <row r="10">
      <c r="A10" s="4" t="inlineStr">
        <is>
          <t>Diluted voting interest</t>
        </is>
      </c>
      <c r="B10" s="4" t="inlineStr">
        <is>
          <t>23.40%</t>
        </is>
      </c>
    </row>
    <row r="11">
      <c r="A11" s="4" t="inlineStr">
        <is>
          <t>Non-diluted voting interest</t>
        </is>
      </c>
      <c r="B11" s="4" t="inlineStr">
        <is>
          <t>25.01%</t>
        </is>
      </c>
    </row>
    <row r="12">
      <c r="A12" s="4" t="inlineStr">
        <is>
          <t>Liberty | Charter</t>
        </is>
      </c>
    </row>
    <row r="13">
      <c r="A13" s="3" t="inlineStr">
        <is>
          <t>Investments in affiliates accounted for using the Equity Method</t>
        </is>
      </c>
    </row>
    <row r="14">
      <c r="A14" s="4" t="inlineStr">
        <is>
          <t>Equity ownership cap</t>
        </is>
      </c>
      <c r="B14" s="4" t="inlineStr">
        <is>
          <t>26.00%</t>
        </is>
      </c>
    </row>
    <row r="15">
      <c r="A15" s="4" t="inlineStr">
        <is>
          <t>Voting interest cap</t>
        </is>
      </c>
      <c r="B15" s="4" t="inlineStr">
        <is>
          <t>25.01%</t>
        </is>
      </c>
    </row>
    <row r="16">
      <c r="A16" s="4" t="inlineStr">
        <is>
          <t>Maximum voting percentage above the highest person or group voting percentage</t>
        </is>
      </c>
      <c r="B16" s="4" t="inlineStr">
        <is>
          <t>0.01%</t>
        </is>
      </c>
    </row>
    <row r="17">
      <c r="A17" s="4" t="inlineStr">
        <is>
          <t>Voting interest cap base when A/N's equity interest is reduced</t>
        </is>
      </c>
      <c r="B17" s="4" t="inlineStr">
        <is>
          <t>23.50%</t>
        </is>
      </c>
    </row>
    <row r="18">
      <c r="A18" s="4" t="inlineStr">
        <is>
          <t>Voting interest increase to A/N equity interest decrease ratio</t>
        </is>
      </c>
      <c r="B18" s="4" t="inlineStr">
        <is>
          <t>100.00%</t>
        </is>
      </c>
    </row>
    <row r="19">
      <c r="A19" s="4" t="inlineStr">
        <is>
          <t>Voting interest when A/N's equity interest is reduced</t>
        </is>
      </c>
      <c r="B19" s="4" t="inlineStr">
        <is>
          <t>35.00%</t>
        </is>
      </c>
    </row>
    <row r="20">
      <c r="A20" s="4" t="inlineStr">
        <is>
          <t>Maximum A/N equity interest threshold for increased voting interest</t>
        </is>
      </c>
      <c r="B20" s="4" t="inlineStr">
        <is>
          <t>15.00%</t>
        </is>
      </c>
    </row>
    <row r="21">
      <c r="A21" s="4" t="inlineStr">
        <is>
          <t>A/N | Charter</t>
        </is>
      </c>
    </row>
    <row r="22">
      <c r="A22" s="3" t="inlineStr">
        <is>
          <t>Investments in affiliates accounted for using the Equity Method</t>
        </is>
      </c>
    </row>
    <row r="23">
      <c r="A23" s="4" t="inlineStr">
        <is>
          <t>Proxy agreement term</t>
        </is>
      </c>
      <c r="B23" s="4" t="inlineStr">
        <is>
          <t>5 years</t>
        </is>
      </c>
    </row>
    <row r="24">
      <c r="A24" s="4" t="inlineStr">
        <is>
          <t>Trading days before proposed sale of A/N</t>
        </is>
      </c>
      <c r="B24" s="4" t="inlineStr">
        <is>
          <t>2 days</t>
        </is>
      </c>
    </row>
    <row r="25">
      <c r="A25" s="4" t="inlineStr">
        <is>
          <t>first | A/N | Charter</t>
        </is>
      </c>
    </row>
    <row r="26">
      <c r="A26" s="3" t="inlineStr">
        <is>
          <t>Investments in affiliates accounted for using the Equity Method</t>
        </is>
      </c>
    </row>
    <row r="27">
      <c r="A27" s="4" t="inlineStr">
        <is>
          <t>Maximum percentage of New Charter shares that may be voted by proxy</t>
        </is>
      </c>
      <c r="B27" s="4" t="inlineStr">
        <is>
          <t>7.00%</t>
        </is>
      </c>
    </row>
    <row r="28">
      <c r="A28" s="4" t="inlineStr">
        <is>
          <t>last | A/N | Charter</t>
        </is>
      </c>
    </row>
    <row r="29">
      <c r="A29" s="3" t="inlineStr">
        <is>
          <t>Investments in affiliates accounted for using the Equity Method</t>
        </is>
      </c>
    </row>
    <row r="30">
      <c r="A30" s="4" t="inlineStr">
        <is>
          <t>Maximum percentage of New Charter shares that may be voted by proxy</t>
        </is>
      </c>
      <c r="B30" s="4" t="inlineStr">
        <is>
          <t>7.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Charter Accounted for Using the Equity Method (Detail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in affiliates accounted for using the Equity Method</t>
        </is>
      </c>
    </row>
    <row r="4">
      <c r="A4" s="4" t="inlineStr">
        <is>
          <t>Exercise of preemptive right to purchase Charter shares</t>
        </is>
      </c>
      <c r="D4" s="6" t="n">
        <v>14910</v>
      </c>
    </row>
    <row r="5">
      <c r="A5" s="3" t="inlineStr">
        <is>
          <t>Excess basis allocation within memo accounts</t>
        </is>
      </c>
    </row>
    <row r="6">
      <c r="A6" s="4" t="inlineStr">
        <is>
          <t>Loss on dilution of investment in affiliate</t>
        </is>
      </c>
      <c r="B6" s="6" t="n">
        <v>-46001</v>
      </c>
      <c r="C6" s="6" t="n">
        <v>-16322</v>
      </c>
      <c r="D6" s="5" t="n">
        <v>-105326</v>
      </c>
      <c r="E6" s="6" t="n">
        <v>-57725</v>
      </c>
    </row>
    <row r="7">
      <c r="A7" s="4" t="inlineStr">
        <is>
          <t>Charter</t>
        </is>
      </c>
    </row>
    <row r="8">
      <c r="A8" s="3" t="inlineStr">
        <is>
          <t>Excess basis allocation within memo accounts</t>
        </is>
      </c>
    </row>
    <row r="9">
      <c r="A9" s="4" t="inlineStr">
        <is>
          <t>Property and equipment</t>
        </is>
      </c>
      <c r="B9" s="5" t="n">
        <v>236000</v>
      </c>
      <c r="D9" s="5" t="n">
        <v>236000</v>
      </c>
      <c r="F9" s="6" t="n">
        <v>225000</v>
      </c>
    </row>
    <row r="10">
      <c r="A10" s="4" t="inlineStr">
        <is>
          <t>Customer relationships</t>
        </is>
      </c>
      <c r="B10" s="5" t="n">
        <v>1180000</v>
      </c>
      <c r="D10" s="5" t="n">
        <v>1180000</v>
      </c>
      <c r="F10" s="5" t="n">
        <v>1043000</v>
      </c>
    </row>
    <row r="11">
      <c r="A11" s="4" t="inlineStr">
        <is>
          <t>Franchise fees</t>
        </is>
      </c>
      <c r="B11" s="5" t="n">
        <v>2182000</v>
      </c>
      <c r="D11" s="5" t="n">
        <v>2182000</v>
      </c>
      <c r="F11" s="5" t="n">
        <v>1996000</v>
      </c>
    </row>
    <row r="12">
      <c r="A12" s="4" t="inlineStr">
        <is>
          <t>Trademarks</t>
        </is>
      </c>
      <c r="B12" s="5" t="n">
        <v>29000</v>
      </c>
      <c r="D12" s="5" t="n">
        <v>29000</v>
      </c>
      <c r="F12" s="5" t="n">
        <v>29000</v>
      </c>
    </row>
    <row r="13">
      <c r="A13" s="4" t="inlineStr">
        <is>
          <t>Goodwill</t>
        </is>
      </c>
      <c r="B13" s="5" t="n">
        <v>1883000</v>
      </c>
      <c r="D13" s="5" t="n">
        <v>1883000</v>
      </c>
      <c r="F13" s="5" t="n">
        <v>1630000</v>
      </c>
    </row>
    <row r="14">
      <c r="A14" s="4" t="inlineStr">
        <is>
          <t>Debt</t>
        </is>
      </c>
      <c r="B14" s="5" t="n">
        <v>-70000</v>
      </c>
      <c r="D14" s="5" t="n">
        <v>-70000</v>
      </c>
      <c r="F14" s="5" t="n">
        <v>-9000</v>
      </c>
    </row>
    <row r="15">
      <c r="A15" s="4" t="inlineStr">
        <is>
          <t>Deferred income tax liability</t>
        </is>
      </c>
      <c r="B15" s="5" t="n">
        <v>-885000</v>
      </c>
      <c r="D15" s="5" t="n">
        <v>-885000</v>
      </c>
      <c r="F15" s="5" t="n">
        <v>-817000</v>
      </c>
    </row>
    <row r="16">
      <c r="A16" s="4" t="inlineStr">
        <is>
          <t>Total</t>
        </is>
      </c>
      <c r="B16" s="5" t="n">
        <v>4555000</v>
      </c>
      <c r="D16" s="5" t="n">
        <v>4555000</v>
      </c>
      <c r="F16" s="6" t="n">
        <v>4097000</v>
      </c>
    </row>
    <row r="17">
      <c r="A17" s="4" t="inlineStr">
        <is>
          <t>Excess basis amortization of debt and intangible assets</t>
        </is>
      </c>
      <c r="B17" s="5" t="n">
        <v>41700</v>
      </c>
      <c r="C17" s="5" t="n">
        <v>30400</v>
      </c>
      <c r="D17" s="5" t="n">
        <v>81800</v>
      </c>
      <c r="E17" s="5" t="n">
        <v>56000</v>
      </c>
    </row>
    <row r="18">
      <c r="A18" s="4" t="inlineStr">
        <is>
          <t>Loss on dilution of investment in affiliate</t>
        </is>
      </c>
      <c r="B18" s="6" t="n">
        <v>-46000</v>
      </c>
      <c r="C18" s="6" t="n">
        <v>-16300</v>
      </c>
      <c r="D18" s="6" t="n">
        <v>-105300</v>
      </c>
      <c r="E18" s="6" t="n">
        <v>-57700</v>
      </c>
    </row>
    <row r="19">
      <c r="A19" s="4" t="inlineStr">
        <is>
          <t>Charter | Customer relationships</t>
        </is>
      </c>
    </row>
    <row r="20">
      <c r="A20" s="3" t="inlineStr">
        <is>
          <t>Excess basis allocation within memo accounts</t>
        </is>
      </c>
    </row>
    <row r="21">
      <c r="A21" s="4" t="inlineStr">
        <is>
          <t>Remaining useful lives of customer relationships</t>
        </is>
      </c>
      <c r="D21" s="4" t="inlineStr">
        <is>
          <t>9 years</t>
        </is>
      </c>
    </row>
    <row r="22">
      <c r="A22" s="4" t="inlineStr">
        <is>
          <t>Charter | Property, Plant and Equipment</t>
        </is>
      </c>
    </row>
    <row r="23">
      <c r="A23" s="3" t="inlineStr">
        <is>
          <t>Excess basis allocation within memo accounts</t>
        </is>
      </c>
    </row>
    <row r="24">
      <c r="A24" s="4" t="inlineStr">
        <is>
          <t>Remaining useful lives of property and equipment</t>
        </is>
      </c>
      <c r="D24" s="4" t="inlineStr">
        <is>
          <t>5 years</t>
        </is>
      </c>
    </row>
    <row r="25">
      <c r="A25" s="4" t="inlineStr">
        <is>
          <t>Charter | Series A common stock</t>
        </is>
      </c>
    </row>
    <row r="26">
      <c r="A26" s="3" t="inlineStr">
        <is>
          <t>Investments in affiliates accounted for using the Equity Method</t>
        </is>
      </c>
    </row>
    <row r="27">
      <c r="A27" s="4" t="inlineStr">
        <is>
          <t>Exercise of preemptive right to purchase Charter shares</t>
        </is>
      </c>
      <c r="D27" s="5" t="n">
        <v>35</v>
      </c>
    </row>
    <row r="28">
      <c r="A28" s="4" t="inlineStr">
        <is>
          <t>Exercise of preemptive right to purchase Charter shares</t>
        </is>
      </c>
      <c r="D28" s="6" t="n">
        <v>149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Charter Accounted for Using the Equity Method (Details) - Charter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Charter consolidated balance sheet</t>
        </is>
      </c>
    </row>
    <row r="4">
      <c r="A4" s="4" t="inlineStr">
        <is>
          <t>Current assets</t>
        </is>
      </c>
      <c r="B4" s="6" t="n">
        <v>4770</v>
      </c>
      <c r="D4" s="6" t="n">
        <v>4770</v>
      </c>
      <c r="F4" s="6" t="n">
        <v>6537</v>
      </c>
    </row>
    <row r="5">
      <c r="A5" s="4" t="inlineStr">
        <is>
          <t>Property and equipment, net</t>
        </is>
      </c>
      <c r="B5" s="5" t="n">
        <v>34074</v>
      </c>
      <c r="D5" s="5" t="n">
        <v>34074</v>
      </c>
      <c r="F5" s="5" t="n">
        <v>34591</v>
      </c>
    </row>
    <row r="6">
      <c r="A6" s="4" t="inlineStr">
        <is>
          <t>Goodwill</t>
        </is>
      </c>
      <c r="B6" s="5" t="n">
        <v>29554</v>
      </c>
      <c r="D6" s="5" t="n">
        <v>29554</v>
      </c>
      <c r="F6" s="5" t="n">
        <v>29554</v>
      </c>
    </row>
    <row r="7">
      <c r="A7" s="4" t="inlineStr">
        <is>
          <t>Intangible assets, net</t>
        </is>
      </c>
      <c r="B7" s="5" t="n">
        <v>73808</v>
      </c>
      <c r="D7" s="5" t="n">
        <v>73808</v>
      </c>
      <c r="F7" s="5" t="n">
        <v>74775</v>
      </c>
    </row>
    <row r="8">
      <c r="A8" s="4" t="inlineStr">
        <is>
          <t>Other assets</t>
        </is>
      </c>
      <c r="B8" s="5" t="n">
        <v>2930</v>
      </c>
      <c r="D8" s="5" t="n">
        <v>2930</v>
      </c>
      <c r="F8" s="5" t="n">
        <v>2731</v>
      </c>
    </row>
    <row r="9">
      <c r="A9" s="4" t="inlineStr">
        <is>
          <t>Total assets</t>
        </is>
      </c>
      <c r="B9" s="5" t="n">
        <v>145136</v>
      </c>
      <c r="D9" s="5" t="n">
        <v>145136</v>
      </c>
      <c r="F9" s="5" t="n">
        <v>148188</v>
      </c>
    </row>
    <row r="10">
      <c r="A10" s="4" t="inlineStr">
        <is>
          <t>Current liabilities</t>
        </is>
      </c>
      <c r="B10" s="5" t="n">
        <v>9142</v>
      </c>
      <c r="D10" s="5" t="n">
        <v>9142</v>
      </c>
      <c r="F10" s="5" t="n">
        <v>12385</v>
      </c>
    </row>
    <row r="11">
      <c r="A11" s="4" t="inlineStr">
        <is>
          <t>Deferred income taxes</t>
        </is>
      </c>
      <c r="B11" s="5" t="n">
        <v>17789</v>
      </c>
      <c r="D11" s="5" t="n">
        <v>17789</v>
      </c>
      <c r="F11" s="5" t="n">
        <v>17711</v>
      </c>
    </row>
    <row r="12">
      <c r="A12" s="4" t="inlineStr">
        <is>
          <t>Long-term debt</t>
        </is>
      </c>
      <c r="B12" s="5" t="n">
        <v>77663</v>
      </c>
      <c r="D12" s="5" t="n">
        <v>77663</v>
      </c>
      <c r="F12" s="5" t="n">
        <v>75578</v>
      </c>
    </row>
    <row r="13">
      <c r="A13" s="4" t="inlineStr">
        <is>
          <t>Other liabilities</t>
        </is>
      </c>
      <c r="B13" s="5" t="n">
        <v>4141</v>
      </c>
      <c r="D13" s="5" t="n">
        <v>4141</v>
      </c>
      <c r="F13" s="5" t="n">
        <v>3703</v>
      </c>
    </row>
    <row r="14">
      <c r="A14" s="4" t="inlineStr">
        <is>
          <t>Equity</t>
        </is>
      </c>
      <c r="B14" s="5" t="n">
        <v>36401</v>
      </c>
      <c r="D14" s="5" t="n">
        <v>36401</v>
      </c>
      <c r="F14" s="5" t="n">
        <v>38811</v>
      </c>
    </row>
    <row r="15">
      <c r="A15" s="4" t="inlineStr">
        <is>
          <t>Total liabilities and shareholders' equity</t>
        </is>
      </c>
      <c r="B15" s="5" t="n">
        <v>145136</v>
      </c>
      <c r="D15" s="5" t="n">
        <v>145136</v>
      </c>
      <c r="F15" s="6" t="n">
        <v>148188</v>
      </c>
    </row>
    <row r="16">
      <c r="A16" s="3" t="inlineStr">
        <is>
          <t>Charter consolidated statement of operations</t>
        </is>
      </c>
    </row>
    <row r="17">
      <c r="A17" s="4" t="inlineStr">
        <is>
          <t>Revenue</t>
        </is>
      </c>
      <c r="B17" s="5" t="n">
        <v>11696</v>
      </c>
      <c r="C17" s="6" t="n">
        <v>11347</v>
      </c>
      <c r="D17" s="5" t="n">
        <v>23434</v>
      </c>
      <c r="E17" s="6" t="n">
        <v>22553</v>
      </c>
    </row>
    <row r="18">
      <c r="A18" s="4" t="inlineStr">
        <is>
          <t>Operating costs and expenses (excluding depreciation and amortization)</t>
        </is>
      </c>
      <c r="B18" s="5" t="n">
        <v>7297</v>
      </c>
      <c r="C18" s="5" t="n">
        <v>7244</v>
      </c>
      <c r="D18" s="5" t="n">
        <v>14729</v>
      </c>
      <c r="E18" s="5" t="n">
        <v>14480</v>
      </c>
    </row>
    <row r="19">
      <c r="A19" s="4" t="inlineStr">
        <is>
          <t>Depreciation and amortization</t>
        </is>
      </c>
      <c r="B19" s="5" t="n">
        <v>2428</v>
      </c>
      <c r="C19" s="5" t="n">
        <v>2500</v>
      </c>
      <c r="D19" s="5" t="n">
        <v>4925</v>
      </c>
      <c r="E19" s="5" t="n">
        <v>5050</v>
      </c>
    </row>
    <row r="20">
      <c r="A20" s="4" t="inlineStr">
        <is>
          <t>Other operating (income) expenses, net</t>
        </is>
      </c>
      <c r="B20" s="5" t="n">
        <v>2</v>
      </c>
      <c r="C20" s="5" t="n">
        <v>62</v>
      </c>
      <c r="D20" s="5" t="n">
        <v>9</v>
      </c>
      <c r="E20" s="5" t="n">
        <v>57</v>
      </c>
    </row>
    <row r="21">
      <c r="A21" s="4" t="inlineStr">
        <is>
          <t>Total operating costs and expenses</t>
        </is>
      </c>
      <c r="B21" s="5" t="n">
        <v>9727</v>
      </c>
      <c r="C21" s="5" t="n">
        <v>9806</v>
      </c>
      <c r="D21" s="5" t="n">
        <v>19663</v>
      </c>
      <c r="E21" s="5" t="n">
        <v>19587</v>
      </c>
    </row>
    <row r="22">
      <c r="A22" s="4" t="inlineStr">
        <is>
          <t>Operating income</t>
        </is>
      </c>
      <c r="B22" s="5" t="n">
        <v>1969</v>
      </c>
      <c r="C22" s="5" t="n">
        <v>1541</v>
      </c>
      <c r="D22" s="5" t="n">
        <v>3771</v>
      </c>
      <c r="E22" s="5" t="n">
        <v>2966</v>
      </c>
    </row>
    <row r="23">
      <c r="A23" s="4" t="inlineStr">
        <is>
          <t>Interest expense, net</t>
        </is>
      </c>
      <c r="B23" s="5" t="n">
        <v>-957</v>
      </c>
      <c r="C23" s="5" t="n">
        <v>-945</v>
      </c>
      <c r="D23" s="5" t="n">
        <v>-1937</v>
      </c>
      <c r="E23" s="5" t="n">
        <v>-1870</v>
      </c>
    </row>
    <row r="24">
      <c r="A24" s="4" t="inlineStr">
        <is>
          <t>Other income (expense), net</t>
        </is>
      </c>
      <c r="B24" s="5" t="n">
        <v>30</v>
      </c>
      <c r="C24" s="5" t="n">
        <v>-126</v>
      </c>
      <c r="D24" s="5" t="n">
        <v>-296</v>
      </c>
      <c r="E24" s="5" t="n">
        <v>-190</v>
      </c>
    </row>
    <row r="25">
      <c r="A25" s="4" t="inlineStr">
        <is>
          <t>Income tax (expense) benefit</t>
        </is>
      </c>
      <c r="B25" s="5" t="n">
        <v>-166</v>
      </c>
      <c r="C25" s="5" t="n">
        <v>-84</v>
      </c>
      <c r="D25" s="5" t="n">
        <v>-195</v>
      </c>
      <c r="E25" s="5" t="n">
        <v>-203</v>
      </c>
    </row>
    <row r="26">
      <c r="A26" s="4" t="inlineStr">
        <is>
          <t>Net earnings (loss)</t>
        </is>
      </c>
      <c r="B26" s="5" t="n">
        <v>876</v>
      </c>
      <c r="C26" s="5" t="n">
        <v>386</v>
      </c>
      <c r="D26" s="5" t="n">
        <v>1343</v>
      </c>
      <c r="E26" s="5" t="n">
        <v>703</v>
      </c>
    </row>
    <row r="27">
      <c r="A27" s="4" t="inlineStr">
        <is>
          <t>Less: Net income attributable to noncontrolling interests</t>
        </is>
      </c>
      <c r="B27" s="5" t="n">
        <v>-110</v>
      </c>
      <c r="C27" s="5" t="n">
        <v>-72</v>
      </c>
      <c r="D27" s="5" t="n">
        <v>-181</v>
      </c>
      <c r="E27" s="5" t="n">
        <v>-136</v>
      </c>
    </row>
    <row r="28">
      <c r="A28" s="4" t="inlineStr">
        <is>
          <t>Net income (loss) attributable to Charter shareholders</t>
        </is>
      </c>
      <c r="B28" s="6" t="n">
        <v>766</v>
      </c>
      <c r="C28" s="6" t="n">
        <v>314</v>
      </c>
      <c r="D28" s="6" t="n">
        <v>1162</v>
      </c>
      <c r="E28" s="6" t="n">
        <v>56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Debt (Details) - Amended 2017 Margin Loan Agreement - USD ($) $ in Thousands, shares in Millions</t>
        </is>
      </c>
      <c r="B1" s="2" t="inlineStr">
        <is>
          <t>Aug. 19, 2019</t>
        </is>
      </c>
      <c r="C1" s="2" t="inlineStr">
        <is>
          <t>Jun. 30, 2020</t>
        </is>
      </c>
      <c r="D1" s="2" t="inlineStr">
        <is>
          <t>Dec. 31, 2019</t>
        </is>
      </c>
    </row>
    <row r="2">
      <c r="A2" s="4" t="inlineStr">
        <is>
          <t>Charter</t>
        </is>
      </c>
    </row>
    <row r="3">
      <c r="A3" s="3" t="inlineStr">
        <is>
          <t>Debt disclosures</t>
        </is>
      </c>
    </row>
    <row r="4">
      <c r="A4" s="4" t="inlineStr">
        <is>
          <t>Number of common shares pledged as collateral</t>
        </is>
      </c>
      <c r="C4" s="9" t="n">
        <v>6.8</v>
      </c>
    </row>
    <row r="5">
      <c r="A5" s="4" t="inlineStr">
        <is>
          <t>Value of pledged collateral</t>
        </is>
      </c>
      <c r="C5" s="6" t="n">
        <v>3500000</v>
      </c>
    </row>
    <row r="6">
      <c r="A6" s="4" t="inlineStr">
        <is>
          <t>SPV</t>
        </is>
      </c>
    </row>
    <row r="7">
      <c r="A7" s="3" t="inlineStr">
        <is>
          <t>Debt disclosures</t>
        </is>
      </c>
    </row>
    <row r="8">
      <c r="A8" s="4" t="inlineStr">
        <is>
          <t>Maximum borrowing capacity</t>
        </is>
      </c>
      <c r="B8" s="6" t="n">
        <v>1000000</v>
      </c>
    </row>
    <row r="9">
      <c r="A9" s="4" t="inlineStr">
        <is>
          <t>Additional allowed borrowing capacity</t>
        </is>
      </c>
      <c r="B9" s="6" t="n">
        <v>1000000</v>
      </c>
    </row>
    <row r="10">
      <c r="A10" s="4" t="inlineStr">
        <is>
          <t>Remaining borrowing capacity</t>
        </is>
      </c>
      <c r="C10" s="6" t="n">
        <v>425000</v>
      </c>
    </row>
    <row r="11">
      <c r="A11" s="4" t="inlineStr">
        <is>
          <t>Debt Instrument, Interest Rate, Effective Percentage</t>
        </is>
      </c>
      <c r="C11" s="4" t="inlineStr">
        <is>
          <t>1.81%</t>
        </is>
      </c>
    </row>
    <row r="12">
      <c r="A12" s="4" t="inlineStr">
        <is>
          <t>Amount outstanding</t>
        </is>
      </c>
      <c r="C12" s="6" t="n">
        <v>575000</v>
      </c>
      <c r="D12" s="6" t="n">
        <v>575000</v>
      </c>
    </row>
    <row r="13">
      <c r="A13" s="4" t="inlineStr">
        <is>
          <t>SPV | Three-month LIBOR</t>
        </is>
      </c>
    </row>
    <row r="14">
      <c r="A14" s="3" t="inlineStr">
        <is>
          <t>Debt disclosures</t>
        </is>
      </c>
    </row>
    <row r="15">
      <c r="A15" s="4" t="inlineStr">
        <is>
          <t>Interest rate basis</t>
        </is>
      </c>
      <c r="B15" s="4" t="inlineStr">
        <is>
          <t>three-month LIBOR</t>
        </is>
      </c>
    </row>
    <row r="16">
      <c r="A16" s="4" t="inlineStr">
        <is>
          <t>Basis spread on variable rate</t>
        </is>
      </c>
      <c r="B16" s="4" t="inlineStr">
        <is>
          <t>1.5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Based Compensation</t>
        </is>
      </c>
    </row>
    <row r="4">
      <c r="A4" s="4" t="inlineStr">
        <is>
          <t>Stock-based compensation</t>
        </is>
      </c>
      <c r="B4" s="6" t="n">
        <v>1933</v>
      </c>
      <c r="C4" s="6" t="n">
        <v>2523</v>
      </c>
      <c r="D4" s="6" t="n">
        <v>3734</v>
      </c>
      <c r="E4" s="6" t="n">
        <v>5139</v>
      </c>
    </row>
    <row r="5">
      <c r="A5" s="4" t="inlineStr">
        <is>
          <t>Operating expense</t>
        </is>
      </c>
    </row>
    <row r="6">
      <c r="A6" s="3" t="inlineStr">
        <is>
          <t>Stock Based Compensation</t>
        </is>
      </c>
    </row>
    <row r="7">
      <c r="A7" s="4" t="inlineStr">
        <is>
          <t>Stock-based compensation</t>
        </is>
      </c>
      <c r="B7" s="5" t="n">
        <v>12</v>
      </c>
      <c r="C7" s="5" t="n">
        <v>11</v>
      </c>
      <c r="D7" s="5" t="n">
        <v>13</v>
      </c>
      <c r="E7" s="5" t="n">
        <v>48</v>
      </c>
    </row>
    <row r="8">
      <c r="A8" s="4" t="inlineStr">
        <is>
          <t>Selling, general and administrative</t>
        </is>
      </c>
    </row>
    <row r="9">
      <c r="A9" s="3" t="inlineStr">
        <is>
          <t>Stock Based Compensation</t>
        </is>
      </c>
    </row>
    <row r="10">
      <c r="A10" s="4" t="inlineStr">
        <is>
          <t>Stock-based compensation</t>
        </is>
      </c>
      <c r="B10" s="6" t="n">
        <v>1921</v>
      </c>
      <c r="C10" s="6" t="n">
        <v>2512</v>
      </c>
      <c r="D10" s="6" t="n">
        <v>3721</v>
      </c>
      <c r="E10" s="6" t="n">
        <v>5091</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4" customWidth="1" min="2" max="2"/>
  </cols>
  <sheetData>
    <row r="1">
      <c r="A1" s="1" t="inlineStr">
        <is>
          <t>Stock-Based Compensation - Incentive Plans and Grants of Stock Awards (Details)</t>
        </is>
      </c>
      <c r="B1" s="2" t="inlineStr">
        <is>
          <t>6 Months Ended</t>
        </is>
      </c>
    </row>
    <row r="2">
      <c r="B2" s="2" t="inlineStr">
        <is>
          <t>Jun. 30, 2020item$ / sharesshares</t>
        </is>
      </c>
    </row>
    <row r="3">
      <c r="A3" s="4" t="inlineStr">
        <is>
          <t>Options | CEO | Series C common stock</t>
        </is>
      </c>
    </row>
    <row r="4">
      <c r="A4" s="3" t="inlineStr">
        <is>
          <t>Stock Based Compensation</t>
        </is>
      </c>
    </row>
    <row r="5">
      <c r="A5" s="4" t="inlineStr">
        <is>
          <t>Options granted (in shares)</t>
        </is>
      </c>
      <c r="B5" s="5" t="n">
        <v>100000</v>
      </c>
    </row>
    <row r="6">
      <c r="A6" s="4" t="inlineStr">
        <is>
          <t>Options grant date fair value | $ / shares</t>
        </is>
      </c>
      <c r="B6" s="7" t="n">
        <v>27.39</v>
      </c>
    </row>
    <row r="7">
      <c r="A7" s="4" t="inlineStr">
        <is>
          <t>Time Based RSUs | CEO</t>
        </is>
      </c>
    </row>
    <row r="8">
      <c r="A8" s="3" t="inlineStr">
        <is>
          <t>Stock Based Compensation</t>
        </is>
      </c>
    </row>
    <row r="9">
      <c r="A9" s="4" t="inlineStr">
        <is>
          <t>Percentage of base salary</t>
        </is>
      </c>
      <c r="B9" s="4" t="inlineStr">
        <is>
          <t>50.00%</t>
        </is>
      </c>
    </row>
    <row r="10">
      <c r="A10" s="4" t="inlineStr">
        <is>
          <t>Number of quarters | item</t>
        </is>
      </c>
      <c r="B10" s="5" t="n">
        <v>3</v>
      </c>
    </row>
    <row r="11">
      <c r="A11" s="4" t="inlineStr">
        <is>
          <t>Percentage of base salary to be waived</t>
        </is>
      </c>
      <c r="B11" s="4" t="inlineStr">
        <is>
          <t>50.00%</t>
        </is>
      </c>
    </row>
    <row r="12">
      <c r="A12" s="4" t="inlineStr">
        <is>
          <t>Time Based RSUs | CEO | Series C common stock</t>
        </is>
      </c>
    </row>
    <row r="13">
      <c r="A13" s="3" t="inlineStr">
        <is>
          <t>Stock Based Compensation</t>
        </is>
      </c>
    </row>
    <row r="14">
      <c r="A14" s="4" t="inlineStr">
        <is>
          <t>Time based RSUs granted (in shares)</t>
        </is>
      </c>
      <c r="B14" s="5" t="n">
        <v>2000</v>
      </c>
    </row>
    <row r="15">
      <c r="A15" s="4" t="inlineStr">
        <is>
          <t>Time based RSUs grant date fair value | $ / shares</t>
        </is>
      </c>
      <c r="B15" s="7" t="n">
        <v>120.71</v>
      </c>
    </row>
    <row r="16">
      <c r="A16" s="4" t="inlineStr">
        <is>
          <t>2019 Plan | Options</t>
        </is>
      </c>
    </row>
    <row r="17">
      <c r="A17" s="3" t="inlineStr">
        <is>
          <t>Fair value assumptions</t>
        </is>
      </c>
    </row>
    <row r="18">
      <c r="A18" s="4" t="inlineStr">
        <is>
          <t>Dividend rate</t>
        </is>
      </c>
      <c r="B18" s="4" t="inlineStr">
        <is>
          <t>0.00%</t>
        </is>
      </c>
    </row>
    <row r="19">
      <c r="A19" s="4" t="inlineStr">
        <is>
          <t>2019 Plan | Options | Series A common stock</t>
        </is>
      </c>
    </row>
    <row r="20">
      <c r="A20" s="3" t="inlineStr">
        <is>
          <t>Stock Based Compensation</t>
        </is>
      </c>
    </row>
    <row r="21">
      <c r="A21" s="4" t="inlineStr">
        <is>
          <t>Options granted (in shares)</t>
        </is>
      </c>
      <c r="B21" s="5" t="n">
        <v>0</v>
      </c>
    </row>
    <row r="22">
      <c r="A22" s="4" t="inlineStr">
        <is>
          <t>2019 Plan | Options | Series C common stock</t>
        </is>
      </c>
    </row>
    <row r="23">
      <c r="A23" s="3" t="inlineStr">
        <is>
          <t>Stock Based Compensation</t>
        </is>
      </c>
    </row>
    <row r="24">
      <c r="A24" s="4" t="inlineStr">
        <is>
          <t>Options granted (in shares)</t>
        </is>
      </c>
      <c r="B24" s="5" t="n">
        <v>109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utstanding Awards and Exercises (Details) - 2019 Plan - Options $ / shares in Units, $ in Millions</t>
        </is>
      </c>
      <c r="B1" s="2" t="inlineStr">
        <is>
          <t>6 Months Ended</t>
        </is>
      </c>
    </row>
    <row r="2">
      <c r="B2" s="2" t="inlineStr">
        <is>
          <t>Jun. 30, 2020USD ($)$ / sharesshares</t>
        </is>
      </c>
    </row>
    <row r="3">
      <c r="A3" s="3" t="inlineStr">
        <is>
          <t>Compensation cost not yet recognized</t>
        </is>
      </c>
    </row>
    <row r="4">
      <c r="A4" s="4" t="inlineStr">
        <is>
          <t>Unrecognized compensation cost options | $</t>
        </is>
      </c>
      <c r="B4" s="8" t="n">
        <v>9.9</v>
      </c>
    </row>
    <row r="5">
      <c r="A5" s="4" t="inlineStr">
        <is>
          <t>Period over which unrecognized compensation cost will be recognized</t>
        </is>
      </c>
      <c r="B5" s="4" t="inlineStr">
        <is>
          <t>2 years 6 months</t>
        </is>
      </c>
    </row>
    <row r="6">
      <c r="A6" s="4" t="inlineStr">
        <is>
          <t>Common Stock Class A and C</t>
        </is>
      </c>
    </row>
    <row r="7">
      <c r="A7" s="3" t="inlineStr">
        <is>
          <t>Options additional disclosures</t>
        </is>
      </c>
    </row>
    <row r="8">
      <c r="A8" s="4" t="inlineStr">
        <is>
          <t>Shares reserved for future issuance upon exercise of stock options</t>
        </is>
      </c>
      <c r="B8" s="5" t="n">
        <v>2000000</v>
      </c>
    </row>
    <row r="9">
      <c r="A9" s="4" t="inlineStr">
        <is>
          <t>Series A common stock</t>
        </is>
      </c>
    </row>
    <row r="10">
      <c r="A10" s="3" t="inlineStr">
        <is>
          <t>Options</t>
        </is>
      </c>
    </row>
    <row r="11">
      <c r="A11" s="4" t="inlineStr">
        <is>
          <t>Outstanding beginning balance (in shares)</t>
        </is>
      </c>
      <c r="B11" s="5" t="n">
        <v>4000</v>
      </c>
    </row>
    <row r="12">
      <c r="A12" s="4" t="inlineStr">
        <is>
          <t>Options granted (in shares)</t>
        </is>
      </c>
      <c r="B12" s="5" t="n">
        <v>0</v>
      </c>
    </row>
    <row r="13">
      <c r="A13" s="4" t="inlineStr">
        <is>
          <t>Exercised (in shares)</t>
        </is>
      </c>
      <c r="B13" s="5" t="n">
        <v>-3000</v>
      </c>
    </row>
    <row r="14">
      <c r="A14" s="4" t="inlineStr">
        <is>
          <t>Outstanding ending balance (in shares)</t>
        </is>
      </c>
      <c r="B14" s="5" t="n">
        <v>1000</v>
      </c>
    </row>
    <row r="15">
      <c r="A15" s="4" t="inlineStr">
        <is>
          <t>Number of awards exercisable (in shares)</t>
        </is>
      </c>
      <c r="B15" s="5" t="n">
        <v>1000</v>
      </c>
    </row>
    <row r="16">
      <c r="A16" s="3" t="inlineStr">
        <is>
          <t>WAEP</t>
        </is>
      </c>
    </row>
    <row r="17">
      <c r="A17" s="4" t="inlineStr">
        <is>
          <t>WAEP Outstanding beginning balance (in dollars per share) | $ / shares</t>
        </is>
      </c>
      <c r="B17" s="7" t="n">
        <v>47.92</v>
      </c>
    </row>
    <row r="18">
      <c r="A18" s="4" t="inlineStr">
        <is>
          <t>WAEP options exercised (in dollars per share) | $ / shares</t>
        </is>
      </c>
      <c r="B18" s="10" t="n">
        <v>51.83</v>
      </c>
    </row>
    <row r="19">
      <c r="A19" s="4" t="inlineStr">
        <is>
          <t>WAEP Outstanding ending balance (in dollars per share) | $ / shares</t>
        </is>
      </c>
      <c r="B19" s="10" t="n">
        <v>40.92</v>
      </c>
    </row>
    <row r="20">
      <c r="A20" s="4" t="inlineStr">
        <is>
          <t>WAEP options exercisable (in dollars per share) | $ / shares</t>
        </is>
      </c>
      <c r="B20" s="7" t="n">
        <v>40.92</v>
      </c>
    </row>
    <row r="21">
      <c r="A21" s="3" t="inlineStr">
        <is>
          <t>Options additional disclosures</t>
        </is>
      </c>
    </row>
    <row r="22">
      <c r="A22" s="4" t="inlineStr">
        <is>
          <t>Weighted average remaining contractual life outstanding</t>
        </is>
      </c>
      <c r="B22" s="4" t="inlineStr">
        <is>
          <t>1 year 9 months 18 days</t>
        </is>
      </c>
    </row>
    <row r="23">
      <c r="A23" s="4" t="inlineStr">
        <is>
          <t>Weighted average remaining contractual life exercisable</t>
        </is>
      </c>
      <c r="B23" s="4" t="inlineStr">
        <is>
          <t>1 year 9 months 18 days</t>
        </is>
      </c>
    </row>
    <row r="24">
      <c r="A24" s="4" t="inlineStr">
        <is>
          <t>Series C common stock</t>
        </is>
      </c>
    </row>
    <row r="25">
      <c r="A25" s="3" t="inlineStr">
        <is>
          <t>Options</t>
        </is>
      </c>
    </row>
    <row r="26">
      <c r="A26" s="4" t="inlineStr">
        <is>
          <t>Outstanding beginning balance (in shares)</t>
        </is>
      </c>
      <c r="B26" s="5" t="n">
        <v>1932000</v>
      </c>
    </row>
    <row r="27">
      <c r="A27" s="4" t="inlineStr">
        <is>
          <t>Options granted (in shares)</t>
        </is>
      </c>
      <c r="B27" s="5" t="n">
        <v>109000</v>
      </c>
    </row>
    <row r="28">
      <c r="A28" s="4" t="inlineStr">
        <is>
          <t>Exercised (in shares)</t>
        </is>
      </c>
      <c r="B28" s="5" t="n">
        <v>-6000</v>
      </c>
    </row>
    <row r="29">
      <c r="A29" s="4" t="inlineStr">
        <is>
          <t>Outstanding ending balance (in shares)</t>
        </is>
      </c>
      <c r="B29" s="5" t="n">
        <v>2035000</v>
      </c>
    </row>
    <row r="30">
      <c r="A30" s="4" t="inlineStr">
        <is>
          <t>Number of awards exercisable (in shares)</t>
        </is>
      </c>
      <c r="B30" s="5" t="n">
        <v>1617000</v>
      </c>
    </row>
    <row r="31">
      <c r="A31" s="3" t="inlineStr">
        <is>
          <t>WAEP</t>
        </is>
      </c>
    </row>
    <row r="32">
      <c r="A32" s="4" t="inlineStr">
        <is>
          <t>WAEP Outstanding beginning balance (in dollars per share) | $ / shares</t>
        </is>
      </c>
      <c r="B32" s="7" t="n">
        <v>61.43</v>
      </c>
    </row>
    <row r="33">
      <c r="A33" s="4" t="inlineStr">
        <is>
          <t>WAEP Options granted (in dollars per share) | $ / shares</t>
        </is>
      </c>
      <c r="B33" s="10" t="n">
        <v>112.93</v>
      </c>
    </row>
    <row r="34">
      <c r="A34" s="4" t="inlineStr">
        <is>
          <t>WAEP options exercised (in dollars per share) | $ / shares</t>
        </is>
      </c>
      <c r="B34" s="10" t="n">
        <v>51.81</v>
      </c>
    </row>
    <row r="35">
      <c r="A35" s="4" t="inlineStr">
        <is>
          <t>WAEP Outstanding ending balance (in dollars per share) | $ / shares</t>
        </is>
      </c>
      <c r="B35" s="10" t="n">
        <v>64.20999999999999</v>
      </c>
    </row>
    <row r="36">
      <c r="A36" s="4" t="inlineStr">
        <is>
          <t>WAEP options exercisable (in dollars per share) | $ / shares</t>
        </is>
      </c>
      <c r="B36" s="6" t="n">
        <v>50</v>
      </c>
    </row>
    <row r="37">
      <c r="A37" s="3" t="inlineStr">
        <is>
          <t>Options additional disclosures</t>
        </is>
      </c>
    </row>
    <row r="38">
      <c r="A38" s="4" t="inlineStr">
        <is>
          <t>Weighted average remaining contractual life outstanding</t>
        </is>
      </c>
      <c r="B38" s="4" t="inlineStr">
        <is>
          <t>4 years 10 months 24 days</t>
        </is>
      </c>
    </row>
    <row r="39">
      <c r="A39" s="4" t="inlineStr">
        <is>
          <t>Weighted average remaining contractual life exercisable</t>
        </is>
      </c>
      <c r="B39" s="4" t="inlineStr">
        <is>
          <t>4 years 6 months</t>
        </is>
      </c>
    </row>
    <row r="40">
      <c r="A40" s="4" t="inlineStr">
        <is>
          <t>Aggregate intrinsic value outstanding | $</t>
        </is>
      </c>
      <c r="B40" s="6" t="n">
        <v>122</v>
      </c>
    </row>
    <row r="41">
      <c r="A41" s="4" t="inlineStr">
        <is>
          <t>Aggregate intrinsic value exercisable | $</t>
        </is>
      </c>
      <c r="B41" s="6" t="n">
        <v>120</v>
      </c>
    </row>
    <row r="42">
      <c r="A42" s="4" t="inlineStr">
        <is>
          <t>Series B common stock</t>
        </is>
      </c>
    </row>
    <row r="43">
      <c r="A43" s="3" t="inlineStr">
        <is>
          <t>Options</t>
        </is>
      </c>
    </row>
    <row r="44">
      <c r="A44" s="4" t="inlineStr">
        <is>
          <t>Options granted (in shares)</t>
        </is>
      </c>
      <c r="B44"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t>
        </is>
      </c>
      <c r="B2" s="7" t="n">
        <v>0.01</v>
      </c>
      <c r="C2" s="7" t="n">
        <v>0.01</v>
      </c>
    </row>
    <row r="3">
      <c r="A3" s="4" t="inlineStr">
        <is>
          <t>Preferred stock shares authorized</t>
        </is>
      </c>
      <c r="B3" s="5" t="n">
        <v>50000000</v>
      </c>
      <c r="C3" s="5" t="n">
        <v>50000000</v>
      </c>
    </row>
    <row r="4">
      <c r="A4" s="4" t="inlineStr">
        <is>
          <t>Preferred shares issued</t>
        </is>
      </c>
      <c r="B4" s="5" t="n">
        <v>0</v>
      </c>
      <c r="C4" s="5" t="n">
        <v>0</v>
      </c>
    </row>
    <row r="5">
      <c r="A5" s="4" t="inlineStr">
        <is>
          <t>Series A common stock</t>
        </is>
      </c>
    </row>
    <row r="6">
      <c r="A6" s="4" t="inlineStr">
        <is>
          <t>Common stock par value</t>
        </is>
      </c>
      <c r="B6" s="7" t="n">
        <v>0.01</v>
      </c>
      <c r="C6" s="7" t="n">
        <v>0.01</v>
      </c>
    </row>
    <row r="7">
      <c r="A7" s="4" t="inlineStr">
        <is>
          <t>Common stock shares authorized</t>
        </is>
      </c>
      <c r="B7" s="5" t="n">
        <v>500000000</v>
      </c>
      <c r="C7" s="5" t="n">
        <v>500000000</v>
      </c>
    </row>
    <row r="8">
      <c r="A8" s="4" t="inlineStr">
        <is>
          <t>Common Stock, Shares, Issued</t>
        </is>
      </c>
      <c r="B8" s="5" t="n">
        <v>26495123</v>
      </c>
      <c r="C8" s="5" t="n">
        <v>26493197</v>
      </c>
    </row>
    <row r="9">
      <c r="A9" s="4" t="inlineStr">
        <is>
          <t>Common Stock, Shares, Outstanding</t>
        </is>
      </c>
      <c r="B9" s="5" t="n">
        <v>26495123</v>
      </c>
      <c r="C9" s="5" t="n">
        <v>26493197</v>
      </c>
    </row>
    <row r="10">
      <c r="A10" s="4" t="inlineStr">
        <is>
          <t>Series B common stock</t>
        </is>
      </c>
    </row>
    <row r="11">
      <c r="A11" s="4" t="inlineStr">
        <is>
          <t>Common stock par value</t>
        </is>
      </c>
      <c r="B11" s="7" t="n">
        <v>0.01</v>
      </c>
      <c r="C11" s="7" t="n">
        <v>0.01</v>
      </c>
    </row>
    <row r="12">
      <c r="A12" s="4" t="inlineStr">
        <is>
          <t>Common stock shares authorized</t>
        </is>
      </c>
      <c r="B12" s="5" t="n">
        <v>18750000</v>
      </c>
      <c r="C12" s="5" t="n">
        <v>18750000</v>
      </c>
    </row>
    <row r="13">
      <c r="A13" s="4" t="inlineStr">
        <is>
          <t>Common Stock, Shares, Issued</t>
        </is>
      </c>
      <c r="B13" s="5" t="n">
        <v>2451119</v>
      </c>
      <c r="C13" s="5" t="n">
        <v>2451920</v>
      </c>
    </row>
    <row r="14">
      <c r="A14" s="4" t="inlineStr">
        <is>
          <t>Common Stock, Shares, Outstanding</t>
        </is>
      </c>
      <c r="B14" s="5" t="n">
        <v>2451119</v>
      </c>
      <c r="C14" s="5" t="n">
        <v>2451920</v>
      </c>
    </row>
    <row r="15">
      <c r="A15" s="4" t="inlineStr">
        <is>
          <t>Series C common stock</t>
        </is>
      </c>
    </row>
    <row r="16">
      <c r="A16" s="4" t="inlineStr">
        <is>
          <t>Common stock par value</t>
        </is>
      </c>
      <c r="B16" s="7" t="n">
        <v>0.01</v>
      </c>
      <c r="C16" s="7" t="n">
        <v>0.01</v>
      </c>
    </row>
    <row r="17">
      <c r="A17" s="4" t="inlineStr">
        <is>
          <t>Common stock shares authorized</t>
        </is>
      </c>
      <c r="B17" s="5" t="n">
        <v>500000000</v>
      </c>
      <c r="C17" s="5" t="n">
        <v>500000000</v>
      </c>
    </row>
    <row r="18">
      <c r="A18" s="4" t="inlineStr">
        <is>
          <t>Common Stock, Shares, Issued</t>
        </is>
      </c>
      <c r="B18" s="5" t="n">
        <v>152983879</v>
      </c>
      <c r="C18" s="5" t="n">
        <v>152956316</v>
      </c>
    </row>
    <row r="19">
      <c r="A19" s="4" t="inlineStr">
        <is>
          <t>Common Stock, Shares, Outstanding</t>
        </is>
      </c>
      <c r="B19" s="5" t="n">
        <v>152983879</v>
      </c>
      <c r="C19" s="5" t="n">
        <v>1529563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Other than Options (Details) - USD ($) $ in Millions</t>
        </is>
      </c>
      <c r="B1" s="2" t="inlineStr">
        <is>
          <t>Jun. 30, 2020</t>
        </is>
      </c>
      <c r="C1" s="2" t="inlineStr">
        <is>
          <t>Dec. 31, 2019</t>
        </is>
      </c>
    </row>
    <row r="2">
      <c r="A2" s="4" t="inlineStr">
        <is>
          <t>Skyhook | LTIPs | PARs and PSUs | Other liabilities | Level 2</t>
        </is>
      </c>
    </row>
    <row r="3">
      <c r="A3" s="3" t="inlineStr">
        <is>
          <t>Stock Based Compensation</t>
        </is>
      </c>
    </row>
    <row r="4">
      <c r="A4" s="4" t="inlineStr">
        <is>
          <t>Deferred compensation</t>
        </is>
      </c>
      <c r="B4" s="6" t="n">
        <v>1</v>
      </c>
      <c r="C4" s="8" t="n">
        <v>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Commitments and Contingencies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 Customer concentration</t>
        </is>
      </c>
    </row>
    <row r="4">
      <c r="A4" s="3" t="inlineStr">
        <is>
          <t>Certain Risks and Concentrations</t>
        </is>
      </c>
    </row>
    <row r="5">
      <c r="A5" s="4" t="inlineStr">
        <is>
          <t>Concentration Risk, Percentage</t>
        </is>
      </c>
      <c r="B5" s="4" t="inlineStr">
        <is>
          <t>60.00%</t>
        </is>
      </c>
      <c r="C5" s="4" t="inlineStr">
        <is>
          <t>70.00%</t>
        </is>
      </c>
      <c r="D5" s="4" t="inlineStr">
        <is>
          <t>59.00%</t>
        </is>
      </c>
      <c r="E5" s="4" t="inlineStr">
        <is>
          <t>72.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information</t>
        </is>
      </c>
    </row>
    <row r="4">
      <c r="A4" s="4" t="inlineStr">
        <is>
          <t>Total Revenue</t>
        </is>
      </c>
      <c r="B4" s="6" t="n">
        <v>4114</v>
      </c>
      <c r="C4" s="6" t="n">
        <v>3747</v>
      </c>
      <c r="D4" s="6" t="n">
        <v>8218</v>
      </c>
      <c r="E4" s="6" t="n">
        <v>7205</v>
      </c>
    </row>
    <row r="5">
      <c r="A5" s="4" t="inlineStr">
        <is>
          <t>Adjusted OIBDA</t>
        </is>
      </c>
      <c r="B5" s="5" t="n">
        <v>-7407</v>
      </c>
      <c r="C5" s="5" t="n">
        <v>-4174</v>
      </c>
      <c r="D5" s="5" t="n">
        <v>-12388</v>
      </c>
      <c r="E5" s="5" t="n">
        <v>-7291</v>
      </c>
    </row>
    <row r="6">
      <c r="A6" s="4" t="inlineStr">
        <is>
          <t>Total assets</t>
        </is>
      </c>
      <c r="B6" s="5" t="n">
        <v>12335399</v>
      </c>
      <c r="D6" s="5" t="n">
        <v>12335399</v>
      </c>
      <c r="F6" s="6" t="n">
        <v>12256342</v>
      </c>
    </row>
    <row r="7">
      <c r="A7" s="4" t="inlineStr">
        <is>
          <t>Investments in affiliates</t>
        </is>
      </c>
      <c r="B7" s="5" t="n">
        <v>12306593</v>
      </c>
      <c r="D7" s="5" t="n">
        <v>12306593</v>
      </c>
      <c r="F7" s="6" t="n">
        <v>12194674</v>
      </c>
    </row>
    <row r="8">
      <c r="A8" s="4" t="inlineStr">
        <is>
          <t>Capital expenditures</t>
        </is>
      </c>
      <c r="D8" s="6" t="n">
        <v>35</v>
      </c>
    </row>
    <row r="9">
      <c r="A9" s="4" t="inlineStr">
        <is>
          <t>Charter</t>
        </is>
      </c>
    </row>
    <row r="10">
      <c r="A10" s="3" t="inlineStr">
        <is>
          <t>Segment information</t>
        </is>
      </c>
    </row>
    <row r="11">
      <c r="A11" s="4" t="inlineStr">
        <is>
          <t>Financial results included in the disclosure (as a percent)</t>
        </is>
      </c>
      <c r="D11" s="4" t="inlineStr">
        <is>
          <t>100.00%</t>
        </is>
      </c>
    </row>
    <row r="12">
      <c r="A12" s="4" t="inlineStr">
        <is>
          <t>Operating segments | Skyhook</t>
        </is>
      </c>
    </row>
    <row r="13">
      <c r="A13" s="3" t="inlineStr">
        <is>
          <t>Segment information</t>
        </is>
      </c>
    </row>
    <row r="14">
      <c r="A14" s="4" t="inlineStr">
        <is>
          <t>Total Revenue</t>
        </is>
      </c>
      <c r="B14" s="5" t="n">
        <v>4114</v>
      </c>
      <c r="C14" s="5" t="n">
        <v>3747</v>
      </c>
      <c r="D14" s="6" t="n">
        <v>8218</v>
      </c>
      <c r="E14" s="5" t="n">
        <v>7205</v>
      </c>
    </row>
    <row r="15">
      <c r="A15" s="4" t="inlineStr">
        <is>
          <t>Adjusted OIBDA</t>
        </is>
      </c>
      <c r="B15" s="5" t="n">
        <v>-1045</v>
      </c>
      <c r="C15" s="5" t="n">
        <v>-876</v>
      </c>
      <c r="D15" s="5" t="n">
        <v>-1767</v>
      </c>
      <c r="E15" s="5" t="n">
        <v>-2069</v>
      </c>
    </row>
    <row r="16">
      <c r="A16" s="4" t="inlineStr">
        <is>
          <t>Total assets</t>
        </is>
      </c>
      <c r="B16" s="5" t="n">
        <v>18912</v>
      </c>
      <c r="D16" s="5" t="n">
        <v>18912</v>
      </c>
    </row>
    <row r="17">
      <c r="A17" s="4" t="inlineStr">
        <is>
          <t>Capital expenditures</t>
        </is>
      </c>
      <c r="D17" s="5" t="n">
        <v>35</v>
      </c>
    </row>
    <row r="18">
      <c r="A18" s="4" t="inlineStr">
        <is>
          <t>Operating segments | Charter</t>
        </is>
      </c>
    </row>
    <row r="19">
      <c r="A19" s="3" t="inlineStr">
        <is>
          <t>Segment information</t>
        </is>
      </c>
    </row>
    <row r="20">
      <c r="A20" s="4" t="inlineStr">
        <is>
          <t>Total Revenue</t>
        </is>
      </c>
      <c r="B20" s="5" t="n">
        <v>11696000</v>
      </c>
      <c r="C20" s="5" t="n">
        <v>11347000</v>
      </c>
      <c r="D20" s="5" t="n">
        <v>23434000</v>
      </c>
      <c r="E20" s="5" t="n">
        <v>22553000</v>
      </c>
    </row>
    <row r="21">
      <c r="A21" s="4" t="inlineStr">
        <is>
          <t>Adjusted OIBDA</t>
        </is>
      </c>
      <c r="B21" s="5" t="n">
        <v>4487000</v>
      </c>
      <c r="C21" s="5" t="n">
        <v>4123000</v>
      </c>
      <c r="D21" s="5" t="n">
        <v>8876000</v>
      </c>
      <c r="E21" s="5" t="n">
        <v>8183000</v>
      </c>
    </row>
    <row r="22">
      <c r="A22" s="4" t="inlineStr">
        <is>
          <t>Total assets</t>
        </is>
      </c>
      <c r="B22" s="5" t="n">
        <v>145136000</v>
      </c>
      <c r="D22" s="5" t="n">
        <v>145136000</v>
      </c>
    </row>
    <row r="23">
      <c r="A23" s="4" t="inlineStr">
        <is>
          <t>Capital expenditures</t>
        </is>
      </c>
      <c r="D23" s="5" t="n">
        <v>3338000</v>
      </c>
    </row>
    <row r="24">
      <c r="A24" s="4" t="inlineStr">
        <is>
          <t>Corporate and other</t>
        </is>
      </c>
    </row>
    <row r="25">
      <c r="A25" s="3" t="inlineStr">
        <is>
          <t>Segment information</t>
        </is>
      </c>
    </row>
    <row r="26">
      <c r="A26" s="4" t="inlineStr">
        <is>
          <t>Adjusted OIBDA</t>
        </is>
      </c>
      <c r="B26" s="5" t="n">
        <v>-6362</v>
      </c>
      <c r="C26" s="5" t="n">
        <v>-3298</v>
      </c>
      <c r="D26" s="5" t="n">
        <v>-10621</v>
      </c>
      <c r="E26" s="5" t="n">
        <v>-5222</v>
      </c>
    </row>
    <row r="27">
      <c r="A27" s="4" t="inlineStr">
        <is>
          <t>Total assets</t>
        </is>
      </c>
      <c r="B27" s="5" t="n">
        <v>12316487</v>
      </c>
      <c r="D27" s="5" t="n">
        <v>12316487</v>
      </c>
    </row>
    <row r="28">
      <c r="A28" s="4" t="inlineStr">
        <is>
          <t>Investments in affiliates</t>
        </is>
      </c>
      <c r="B28" s="5" t="n">
        <v>12306593</v>
      </c>
      <c r="D28" s="5" t="n">
        <v>12306593</v>
      </c>
    </row>
    <row r="29">
      <c r="A29" s="4" t="inlineStr">
        <is>
          <t>Operating Segments and Corporate and Other</t>
        </is>
      </c>
    </row>
    <row r="30">
      <c r="A30" s="3" t="inlineStr">
        <is>
          <t>Segment information</t>
        </is>
      </c>
    </row>
    <row r="31">
      <c r="A31" s="4" t="inlineStr">
        <is>
          <t>Total Revenue</t>
        </is>
      </c>
      <c r="B31" s="5" t="n">
        <v>11700114</v>
      </c>
      <c r="C31" s="5" t="n">
        <v>11350747</v>
      </c>
      <c r="D31" s="5" t="n">
        <v>23442218</v>
      </c>
      <c r="E31" s="5" t="n">
        <v>22560205</v>
      </c>
    </row>
    <row r="32">
      <c r="A32" s="4" t="inlineStr">
        <is>
          <t>Adjusted OIBDA</t>
        </is>
      </c>
      <c r="B32" s="5" t="n">
        <v>4479593</v>
      </c>
      <c r="C32" s="5" t="n">
        <v>4118826</v>
      </c>
      <c r="D32" s="5" t="n">
        <v>8863612</v>
      </c>
      <c r="E32" s="5" t="n">
        <v>8175709</v>
      </c>
    </row>
    <row r="33">
      <c r="A33" s="4" t="inlineStr">
        <is>
          <t>Total assets</t>
        </is>
      </c>
      <c r="B33" s="5" t="n">
        <v>157471399</v>
      </c>
      <c r="D33" s="5" t="n">
        <v>157471399</v>
      </c>
    </row>
    <row r="34">
      <c r="A34" s="4" t="inlineStr">
        <is>
          <t>Investments in affiliates</t>
        </is>
      </c>
      <c r="B34" s="5" t="n">
        <v>12306593</v>
      </c>
      <c r="D34" s="5" t="n">
        <v>12306593</v>
      </c>
    </row>
    <row r="35">
      <c r="A35" s="4" t="inlineStr">
        <is>
          <t>Capital expenditures</t>
        </is>
      </c>
      <c r="D35" s="5" t="n">
        <v>3338035</v>
      </c>
    </row>
    <row r="36">
      <c r="A36" s="4" t="inlineStr">
        <is>
          <t>Eliminate equity method affiliate</t>
        </is>
      </c>
    </row>
    <row r="37">
      <c r="A37" s="3" t="inlineStr">
        <is>
          <t>Segment information</t>
        </is>
      </c>
    </row>
    <row r="38">
      <c r="A38" s="4" t="inlineStr">
        <is>
          <t>Total Revenue</t>
        </is>
      </c>
      <c r="B38" s="5" t="n">
        <v>-11696000</v>
      </c>
      <c r="C38" s="5" t="n">
        <v>-11347000</v>
      </c>
      <c r="D38" s="5" t="n">
        <v>-23434000</v>
      </c>
      <c r="E38" s="5" t="n">
        <v>-22553000</v>
      </c>
    </row>
    <row r="39">
      <c r="A39" s="4" t="inlineStr">
        <is>
          <t>Adjusted OIBDA</t>
        </is>
      </c>
      <c r="B39" s="5" t="n">
        <v>-4487000</v>
      </c>
      <c r="C39" s="6" t="n">
        <v>-4123000</v>
      </c>
      <c r="D39" s="5" t="n">
        <v>-8876000</v>
      </c>
      <c r="E39" s="6" t="n">
        <v>-8183000</v>
      </c>
    </row>
    <row r="40">
      <c r="A40" s="4" t="inlineStr">
        <is>
          <t>Total assets</t>
        </is>
      </c>
      <c r="B40" s="6" t="n">
        <v>-145136000</v>
      </c>
      <c r="D40" s="5" t="n">
        <v>-145136000</v>
      </c>
    </row>
    <row r="41">
      <c r="A41" s="4" t="inlineStr">
        <is>
          <t>Capital expenditures</t>
        </is>
      </c>
      <c r="D41" s="6" t="n">
        <v>-333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onciliation of consolidated segment Adjusted OIBDA to earnings (loss) before income taxes</t>
        </is>
      </c>
    </row>
    <row r="4">
      <c r="A4" s="4" t="inlineStr">
        <is>
          <t>Adjusted OIBDA</t>
        </is>
      </c>
      <c r="B4" s="6" t="n">
        <v>-7407</v>
      </c>
      <c r="C4" s="6" t="n">
        <v>-4174</v>
      </c>
      <c r="D4" s="6" t="n">
        <v>-12388</v>
      </c>
      <c r="E4" s="6" t="n">
        <v>-7291</v>
      </c>
    </row>
    <row r="5">
      <c r="A5" s="4" t="inlineStr">
        <is>
          <t>Stock-based compensation</t>
        </is>
      </c>
      <c r="B5" s="5" t="n">
        <v>-1933</v>
      </c>
      <c r="C5" s="5" t="n">
        <v>-2523</v>
      </c>
      <c r="D5" s="5" t="n">
        <v>-3734</v>
      </c>
      <c r="E5" s="5" t="n">
        <v>-5139</v>
      </c>
    </row>
    <row r="6">
      <c r="A6" s="4" t="inlineStr">
        <is>
          <t>Depreciation and amortization</t>
        </is>
      </c>
      <c r="B6" s="5" t="n">
        <v>-492</v>
      </c>
      <c r="C6" s="5" t="n">
        <v>-469</v>
      </c>
      <c r="D6" s="5" t="n">
        <v>-985</v>
      </c>
      <c r="E6" s="5" t="n">
        <v>-937</v>
      </c>
    </row>
    <row r="7">
      <c r="A7" s="4" t="inlineStr">
        <is>
          <t>Operating income (loss)</t>
        </is>
      </c>
      <c r="B7" s="5" t="n">
        <v>-9832</v>
      </c>
      <c r="C7" s="5" t="n">
        <v>-7166</v>
      </c>
      <c r="D7" s="5" t="n">
        <v>-17107</v>
      </c>
      <c r="E7" s="5" t="n">
        <v>-13367</v>
      </c>
    </row>
    <row r="8">
      <c r="A8" s="4" t="inlineStr">
        <is>
          <t>Interest expense</t>
        </is>
      </c>
      <c r="B8" s="5" t="n">
        <v>-5131</v>
      </c>
      <c r="C8" s="5" t="n">
        <v>-6342</v>
      </c>
      <c r="D8" s="5" t="n">
        <v>-10992</v>
      </c>
      <c r="E8" s="5" t="n">
        <v>-12885</v>
      </c>
    </row>
    <row r="9">
      <c r="A9" s="4" t="inlineStr">
        <is>
          <t>Share of earnings (loss) of affiliates, net</t>
        </is>
      </c>
      <c r="B9" s="5" t="n">
        <v>158128</v>
      </c>
      <c r="C9" s="5" t="n">
        <v>45400</v>
      </c>
      <c r="D9" s="5" t="n">
        <v>219810</v>
      </c>
      <c r="E9" s="5" t="n">
        <v>80249</v>
      </c>
    </row>
    <row r="10">
      <c r="A10" s="4" t="inlineStr">
        <is>
          <t>Gain (loss) on dilution of investment in affiliate</t>
        </is>
      </c>
      <c r="B10" s="5" t="n">
        <v>-46001</v>
      </c>
      <c r="C10" s="5" t="n">
        <v>-16322</v>
      </c>
      <c r="D10" s="5" t="n">
        <v>-105326</v>
      </c>
      <c r="E10" s="5" t="n">
        <v>-57725</v>
      </c>
    </row>
    <row r="11">
      <c r="A11" s="4" t="inlineStr">
        <is>
          <t>Other, net</t>
        </is>
      </c>
      <c r="B11" s="5" t="n">
        <v>28</v>
      </c>
      <c r="C11" s="5" t="n">
        <v>406</v>
      </c>
      <c r="D11" s="5" t="n">
        <v>191</v>
      </c>
      <c r="E11" s="5" t="n">
        <v>829</v>
      </c>
    </row>
    <row r="12">
      <c r="A12" s="4" t="inlineStr">
        <is>
          <t>Net earnings (loss) before income taxes</t>
        </is>
      </c>
      <c r="B12" s="6" t="n">
        <v>97192</v>
      </c>
      <c r="C12" s="6" t="n">
        <v>15976</v>
      </c>
      <c r="D12" s="6" t="n">
        <v>86576</v>
      </c>
      <c r="E12" s="6" t="n">
        <v>-289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4114</v>
      </c>
      <c r="C4" s="6" t="n">
        <v>3747</v>
      </c>
      <c r="D4" s="6" t="n">
        <v>8218</v>
      </c>
      <c r="E4" s="6" t="n">
        <v>7205</v>
      </c>
    </row>
    <row r="5">
      <c r="A5" s="3" t="inlineStr">
        <is>
          <t>Operating costs and expenses</t>
        </is>
      </c>
    </row>
    <row r="6">
      <c r="A6" s="4" t="inlineStr">
        <is>
          <t>Operating, including stock-based compensation (note 6)</t>
        </is>
      </c>
      <c r="B6" s="5" t="n">
        <v>2524</v>
      </c>
      <c r="C6" s="5" t="n">
        <v>2227</v>
      </c>
      <c r="D6" s="5" t="n">
        <v>4992</v>
      </c>
      <c r="E6" s="5" t="n">
        <v>4480</v>
      </c>
    </row>
    <row r="7">
      <c r="A7" s="4" t="inlineStr">
        <is>
          <t>Selling, general and administrative, including stock-based compensation (note 6)</t>
        </is>
      </c>
      <c r="B7" s="5" t="n">
        <v>10930</v>
      </c>
      <c r="C7" s="5" t="n">
        <v>8217</v>
      </c>
      <c r="D7" s="5" t="n">
        <v>19348</v>
      </c>
      <c r="E7" s="5" t="n">
        <v>15155</v>
      </c>
    </row>
    <row r="8">
      <c r="A8" s="4" t="inlineStr">
        <is>
          <t>Depreciation and amortization</t>
        </is>
      </c>
      <c r="B8" s="5" t="n">
        <v>492</v>
      </c>
      <c r="C8" s="5" t="n">
        <v>469</v>
      </c>
      <c r="D8" s="5" t="n">
        <v>985</v>
      </c>
      <c r="E8" s="5" t="n">
        <v>937</v>
      </c>
    </row>
    <row r="9">
      <c r="A9" s="4" t="inlineStr">
        <is>
          <t>Total operating costs and expenses</t>
        </is>
      </c>
      <c r="B9" s="5" t="n">
        <v>13946</v>
      </c>
      <c r="C9" s="5" t="n">
        <v>10913</v>
      </c>
      <c r="D9" s="5" t="n">
        <v>25325</v>
      </c>
      <c r="E9" s="5" t="n">
        <v>20572</v>
      </c>
    </row>
    <row r="10">
      <c r="A10" s="4" t="inlineStr">
        <is>
          <t>Operating income (loss)</t>
        </is>
      </c>
      <c r="B10" s="5" t="n">
        <v>-9832</v>
      </c>
      <c r="C10" s="5" t="n">
        <v>-7166</v>
      </c>
      <c r="D10" s="5" t="n">
        <v>-17107</v>
      </c>
      <c r="E10" s="5" t="n">
        <v>-13367</v>
      </c>
    </row>
    <row r="11">
      <c r="A11" s="3" t="inlineStr">
        <is>
          <t>Other income (expense):</t>
        </is>
      </c>
    </row>
    <row r="12">
      <c r="A12" s="4" t="inlineStr">
        <is>
          <t>Interest expense</t>
        </is>
      </c>
      <c r="B12" s="5" t="n">
        <v>-5131</v>
      </c>
      <c r="C12" s="5" t="n">
        <v>-6342</v>
      </c>
      <c r="D12" s="5" t="n">
        <v>-10992</v>
      </c>
      <c r="E12" s="5" t="n">
        <v>-12885</v>
      </c>
    </row>
    <row r="13">
      <c r="A13" s="4" t="inlineStr">
        <is>
          <t>Share of earnings (losses) of affiliates (note 4)</t>
        </is>
      </c>
      <c r="B13" s="5" t="n">
        <v>158128</v>
      </c>
      <c r="C13" s="5" t="n">
        <v>45400</v>
      </c>
      <c r="D13" s="5" t="n">
        <v>219810</v>
      </c>
      <c r="E13" s="5" t="n">
        <v>80249</v>
      </c>
    </row>
    <row r="14">
      <c r="A14" s="4" t="inlineStr">
        <is>
          <t>Gain (loss) on dilution of investment in affiliate (note 4)</t>
        </is>
      </c>
      <c r="B14" s="5" t="n">
        <v>-46001</v>
      </c>
      <c r="C14" s="5" t="n">
        <v>-16322</v>
      </c>
      <c r="D14" s="5" t="n">
        <v>-105326</v>
      </c>
      <c r="E14" s="5" t="n">
        <v>-57725</v>
      </c>
    </row>
    <row r="15">
      <c r="A15" s="4" t="inlineStr">
        <is>
          <t>Other, net</t>
        </is>
      </c>
      <c r="B15" s="5" t="n">
        <v>28</v>
      </c>
      <c r="C15" s="5" t="n">
        <v>406</v>
      </c>
      <c r="D15" s="5" t="n">
        <v>191</v>
      </c>
      <c r="E15" s="5" t="n">
        <v>829</v>
      </c>
    </row>
    <row r="16">
      <c r="A16" s="4" t="inlineStr">
        <is>
          <t>Net earnings (loss) before income taxes</t>
        </is>
      </c>
      <c r="B16" s="5" t="n">
        <v>97192</v>
      </c>
      <c r="C16" s="5" t="n">
        <v>15976</v>
      </c>
      <c r="D16" s="5" t="n">
        <v>86576</v>
      </c>
      <c r="E16" s="5" t="n">
        <v>-2899</v>
      </c>
    </row>
    <row r="17">
      <c r="A17" s="4" t="inlineStr">
        <is>
          <t>Income tax benefit (expense)</t>
        </is>
      </c>
      <c r="B17" s="5" t="n">
        <v>-24978</v>
      </c>
      <c r="C17" s="5" t="n">
        <v>-3924</v>
      </c>
      <c r="D17" s="5" t="n">
        <v>-22204</v>
      </c>
      <c r="E17" s="5" t="n">
        <v>650</v>
      </c>
    </row>
    <row r="18">
      <c r="A18" s="4" t="inlineStr">
        <is>
          <t>Net earnings (loss) attributable to Liberty Broadband shareholders</t>
        </is>
      </c>
      <c r="B18" s="6" t="n">
        <v>72214</v>
      </c>
      <c r="C18" s="6" t="n">
        <v>12052</v>
      </c>
      <c r="D18" s="6" t="n">
        <v>64372</v>
      </c>
      <c r="E18" s="6" t="n">
        <v>-2249</v>
      </c>
    </row>
    <row r="19">
      <c r="A19" s="4" t="inlineStr">
        <is>
          <t>Basic net earnings (loss) attributable to Series A, Series B and Series C Liberty Broadband shareholders per common share (note 2)</t>
        </is>
      </c>
      <c r="B19" s="7" t="n">
        <v>0.4</v>
      </c>
      <c r="C19" s="7" t="n">
        <v>0.07000000000000001</v>
      </c>
      <c r="D19" s="7" t="n">
        <v>0.35</v>
      </c>
      <c r="E19" s="7" t="n">
        <v>-0.01</v>
      </c>
    </row>
    <row r="20">
      <c r="A20" s="4" t="inlineStr">
        <is>
          <t>Diluted net earnings (loss) attributable to Series A, Series B and Series C Liberty Broadband shareholders per common share (note 2)</t>
        </is>
      </c>
      <c r="B20" s="7" t="n">
        <v>0.39</v>
      </c>
      <c r="C20" s="7" t="n">
        <v>0.07000000000000001</v>
      </c>
      <c r="D20" s="7" t="n">
        <v>0.35</v>
      </c>
      <c r="E20" s="7" t="n">
        <v>-0.01</v>
      </c>
    </row>
    <row r="21">
      <c r="A21" s="4" t="inlineStr">
        <is>
          <t>Software sales</t>
        </is>
      </c>
    </row>
    <row r="22">
      <c r="A22" s="3" t="inlineStr">
        <is>
          <t>Revenue:</t>
        </is>
      </c>
    </row>
    <row r="23">
      <c r="A23" s="4" t="inlineStr">
        <is>
          <t>Total Revenue</t>
        </is>
      </c>
      <c r="B23" s="6" t="n">
        <v>4114</v>
      </c>
      <c r="C23" s="6" t="n">
        <v>3747</v>
      </c>
      <c r="D23" s="6" t="n">
        <v>8108</v>
      </c>
      <c r="E23" s="6" t="n">
        <v>7205</v>
      </c>
    </row>
    <row r="24">
      <c r="A24" s="4" t="inlineStr">
        <is>
          <t>Service</t>
        </is>
      </c>
    </row>
    <row r="25">
      <c r="A25" s="3" t="inlineStr">
        <is>
          <t>Revenue:</t>
        </is>
      </c>
    </row>
    <row r="26">
      <c r="A26" s="4" t="inlineStr">
        <is>
          <t>Total Revenue</t>
        </is>
      </c>
      <c r="D26" s="6" t="n">
        <v>1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earnings (loss)</t>
        </is>
      </c>
      <c r="D4" s="6" t="n">
        <v>64372</v>
      </c>
      <c r="E4" s="6" t="n">
        <v>-2249</v>
      </c>
    </row>
    <row r="5">
      <c r="A5" s="3" t="inlineStr">
        <is>
          <t>Adjustments to reconcile net earnings (loss) to net cash provided by operating activities:</t>
        </is>
      </c>
    </row>
    <row r="6">
      <c r="A6" s="4" t="inlineStr">
        <is>
          <t>Depreciation and amortization</t>
        </is>
      </c>
      <c r="B6" s="6" t="n">
        <v>492</v>
      </c>
      <c r="C6" s="6" t="n">
        <v>469</v>
      </c>
      <c r="D6" s="5" t="n">
        <v>985</v>
      </c>
      <c r="E6" s="5" t="n">
        <v>937</v>
      </c>
    </row>
    <row r="7">
      <c r="A7" s="4" t="inlineStr">
        <is>
          <t>Stock-based compensation</t>
        </is>
      </c>
      <c r="D7" s="5" t="n">
        <v>3734</v>
      </c>
      <c r="E7" s="5" t="n">
        <v>5139</v>
      </c>
    </row>
    <row r="8">
      <c r="A8" s="4" t="inlineStr">
        <is>
          <t>Share of (earnings) losses of affiliates, net</t>
        </is>
      </c>
      <c r="B8" s="5" t="n">
        <v>-158128</v>
      </c>
      <c r="C8" s="5" t="n">
        <v>-45400</v>
      </c>
      <c r="D8" s="5" t="n">
        <v>-219810</v>
      </c>
      <c r="E8" s="5" t="n">
        <v>-80249</v>
      </c>
    </row>
    <row r="9">
      <c r="A9" s="4" t="inlineStr">
        <is>
          <t>(Gain) loss on dilution of investment in affiliate</t>
        </is>
      </c>
      <c r="B9" s="5" t="n">
        <v>46001</v>
      </c>
      <c r="C9" s="5" t="n">
        <v>16322</v>
      </c>
      <c r="D9" s="5" t="n">
        <v>105326</v>
      </c>
      <c r="E9" s="5" t="n">
        <v>57725</v>
      </c>
    </row>
    <row r="10">
      <c r="A10" s="4" t="inlineStr">
        <is>
          <t>Deferred income tax expense (benefit)</t>
        </is>
      </c>
      <c r="D10" s="5" t="n">
        <v>22204</v>
      </c>
      <c r="E10" s="5" t="n">
        <v>-650</v>
      </c>
    </row>
    <row r="11">
      <c r="A11" s="4" t="inlineStr">
        <is>
          <t>Other, net</t>
        </is>
      </c>
      <c r="D11" s="5" t="n">
        <v>625</v>
      </c>
      <c r="E11" s="5" t="n">
        <v>576</v>
      </c>
    </row>
    <row r="12">
      <c r="A12" s="3" t="inlineStr">
        <is>
          <t>Changes in operating assets and liabilities:</t>
        </is>
      </c>
    </row>
    <row r="13">
      <c r="A13" s="4" t="inlineStr">
        <is>
          <t>Current and other assets</t>
        </is>
      </c>
      <c r="D13" s="5" t="n">
        <v>-72</v>
      </c>
      <c r="E13" s="5" t="n">
        <v>-5764</v>
      </c>
    </row>
    <row r="14">
      <c r="A14" s="4" t="inlineStr">
        <is>
          <t>Payables and other liabilities</t>
        </is>
      </c>
      <c r="D14" s="5" t="n">
        <v>6938</v>
      </c>
      <c r="E14" s="5" t="n">
        <v>4461</v>
      </c>
    </row>
    <row r="15">
      <c r="A15" s="4" t="inlineStr">
        <is>
          <t>Net cash provided (used) by operating activities</t>
        </is>
      </c>
      <c r="D15" s="5" t="n">
        <v>-15698</v>
      </c>
      <c r="E15" s="5" t="n">
        <v>-20074</v>
      </c>
    </row>
    <row r="16">
      <c r="A16" s="3" t="inlineStr">
        <is>
          <t>Cash flows from investing activities:</t>
        </is>
      </c>
    </row>
    <row r="17">
      <c r="A17" s="4" t="inlineStr">
        <is>
          <t>Capital expended for property and equipment</t>
        </is>
      </c>
      <c r="D17" s="5" t="n">
        <v>-35</v>
      </c>
      <c r="E17" s="5" t="n">
        <v>-50</v>
      </c>
    </row>
    <row r="18">
      <c r="A18" s="4" t="inlineStr">
        <is>
          <t>Exercise of preemptive right to purchase Charter shares</t>
        </is>
      </c>
      <c r="D18" s="5" t="n">
        <v>-14910</v>
      </c>
    </row>
    <row r="19">
      <c r="A19" s="4" t="inlineStr">
        <is>
          <t>Net cash provided (used) by investing activities</t>
        </is>
      </c>
      <c r="D19" s="5" t="n">
        <v>-14945</v>
      </c>
      <c r="E19" s="5" t="n">
        <v>-50</v>
      </c>
    </row>
    <row r="20">
      <c r="A20" s="3" t="inlineStr">
        <is>
          <t>Cash flows from financing activities:</t>
        </is>
      </c>
    </row>
    <row r="21">
      <c r="A21" s="4" t="inlineStr">
        <is>
          <t>Taxes paid in lieu of shares issued for stock-based compensation</t>
        </is>
      </c>
      <c r="D21" s="5" t="n">
        <v>-1945</v>
      </c>
    </row>
    <row r="22">
      <c r="A22" s="4" t="inlineStr">
        <is>
          <t>Other financing activities, net</t>
        </is>
      </c>
      <c r="D22" s="5" t="n">
        <v>26</v>
      </c>
      <c r="E22" s="5" t="n">
        <v>4155</v>
      </c>
    </row>
    <row r="23">
      <c r="A23" s="4" t="inlineStr">
        <is>
          <t>Net cash provided (used) by financing activities</t>
        </is>
      </c>
      <c r="D23" s="5" t="n">
        <v>-1919</v>
      </c>
      <c r="E23" s="5" t="n">
        <v>4155</v>
      </c>
    </row>
    <row r="24">
      <c r="A24" s="4" t="inlineStr">
        <is>
          <t>Net increase (decrease) in cash</t>
        </is>
      </c>
      <c r="D24" s="5" t="n">
        <v>-32562</v>
      </c>
      <c r="E24" s="5" t="n">
        <v>-15969</v>
      </c>
    </row>
    <row r="25">
      <c r="A25" s="4" t="inlineStr">
        <is>
          <t>Cash, cash equivalents and restricted cash, beginning of period</t>
        </is>
      </c>
      <c r="D25" s="5" t="n">
        <v>49724</v>
      </c>
      <c r="E25" s="5" t="n">
        <v>83103</v>
      </c>
    </row>
    <row r="26">
      <c r="A26" s="4" t="inlineStr">
        <is>
          <t>Cash, cash equivalents and restricted cash, end of period</t>
        </is>
      </c>
      <c r="B26" s="6" t="n">
        <v>17162</v>
      </c>
      <c r="C26" s="6" t="n">
        <v>67134</v>
      </c>
      <c r="D26" s="6" t="n">
        <v>17162</v>
      </c>
      <c r="E26" s="6" t="n">
        <v>6713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1" customWidth="1" min="1" max="1"/>
    <col width="34" customWidth="1" min="2" max="2"/>
    <col width="34" customWidth="1" min="3" max="3"/>
    <col width="34" customWidth="1" min="4" max="4"/>
    <col width="27" customWidth="1" min="5" max="5"/>
    <col width="41" customWidth="1" min="6" max="6"/>
    <col width="18" customWidth="1" min="7" max="7"/>
    <col width="13" customWidth="1" min="8" max="8"/>
  </cols>
  <sheetData>
    <row r="1">
      <c r="A1" s="1" t="inlineStr">
        <is>
          <t>Condensed Consolidated Statement of Equity - USD ($) $ in Thousands</t>
        </is>
      </c>
      <c r="B1" s="2" t="inlineStr">
        <is>
          <t>Series A common stockCommon stock</t>
        </is>
      </c>
      <c r="C1" s="2" t="inlineStr">
        <is>
          <t>Series B common stockCommon stock</t>
        </is>
      </c>
      <c r="D1" s="2" t="inlineStr">
        <is>
          <t>Series C common stockCommon stock</t>
        </is>
      </c>
      <c r="E1" s="2" t="inlineStr">
        <is>
          <t>Additional paid-in capital</t>
        </is>
      </c>
      <c r="F1" s="2" t="inlineStr">
        <is>
          <t>Accumulated other comprehensive earnings</t>
        </is>
      </c>
      <c r="G1" s="2" t="inlineStr">
        <is>
          <t>Retained earnings</t>
        </is>
      </c>
      <c r="H1" s="2" t="inlineStr">
        <is>
          <t>Total</t>
        </is>
      </c>
    </row>
    <row r="2">
      <c r="A2" s="4" t="inlineStr">
        <is>
          <t>Balance at Dec. 31, 2018</t>
        </is>
      </c>
      <c r="B2" s="6" t="n">
        <v>263</v>
      </c>
      <c r="C2" s="6" t="n">
        <v>25</v>
      </c>
      <c r="D2" s="6" t="n">
        <v>1526</v>
      </c>
      <c r="E2" s="6" t="n">
        <v>7938357</v>
      </c>
      <c r="F2" s="6" t="n">
        <v>7778</v>
      </c>
      <c r="G2" s="6" t="n">
        <v>2650669</v>
      </c>
      <c r="H2" s="6" t="n">
        <v>10598618</v>
      </c>
    </row>
    <row r="3">
      <c r="A3" s="3" t="inlineStr">
        <is>
          <t>Increase (Decrease) in Stockholders' Equity</t>
        </is>
      </c>
    </row>
    <row r="4">
      <c r="A4" s="4" t="inlineStr">
        <is>
          <t>Net earnings (loss)</t>
        </is>
      </c>
      <c r="G4" s="5" t="n">
        <v>-2249</v>
      </c>
      <c r="H4" s="5" t="n">
        <v>-2249</v>
      </c>
    </row>
    <row r="5">
      <c r="A5" s="4" t="inlineStr">
        <is>
          <t>Stock-based compensation</t>
        </is>
      </c>
      <c r="E5" s="5" t="n">
        <v>5010</v>
      </c>
      <c r="H5" s="5" t="n">
        <v>5010</v>
      </c>
    </row>
    <row r="6">
      <c r="A6" s="4" t="inlineStr">
        <is>
          <t>Issuance of common stock upon exercise of stock options</t>
        </is>
      </c>
      <c r="B6" s="5" t="n">
        <v>1</v>
      </c>
      <c r="D6" s="5" t="n">
        <v>1</v>
      </c>
      <c r="E6" s="5" t="n">
        <v>4153</v>
      </c>
      <c r="H6" s="5" t="n">
        <v>4155</v>
      </c>
    </row>
    <row r="7">
      <c r="A7" s="4" t="inlineStr">
        <is>
          <t>Tax sharing arrangement with former parent</t>
        </is>
      </c>
      <c r="E7" s="5" t="n">
        <v>-16090</v>
      </c>
      <c r="H7" s="5" t="n">
        <v>-16090</v>
      </c>
    </row>
    <row r="8">
      <c r="A8" s="4" t="inlineStr">
        <is>
          <t>Noncontrolling interest activity at Charter</t>
        </is>
      </c>
      <c r="E8" s="5" t="n">
        <v>-2384</v>
      </c>
      <c r="H8" s="5" t="n">
        <v>-2384</v>
      </c>
    </row>
    <row r="9">
      <c r="A9" s="4" t="inlineStr">
        <is>
          <t>Balance at Jun. 30, 2019</t>
        </is>
      </c>
      <c r="B9" s="5" t="n">
        <v>264</v>
      </c>
      <c r="C9" s="5" t="n">
        <v>25</v>
      </c>
      <c r="D9" s="5" t="n">
        <v>1527</v>
      </c>
      <c r="E9" s="5" t="n">
        <v>7929046</v>
      </c>
      <c r="F9" s="5" t="n">
        <v>7778</v>
      </c>
      <c r="G9" s="5" t="n">
        <v>2648420</v>
      </c>
      <c r="H9" s="5" t="n">
        <v>10587060</v>
      </c>
    </row>
    <row r="10">
      <c r="A10" s="4" t="inlineStr">
        <is>
          <t>Balance at Mar. 31, 2019</t>
        </is>
      </c>
      <c r="B10" s="5" t="n">
        <v>263</v>
      </c>
      <c r="C10" s="5" t="n">
        <v>25</v>
      </c>
      <c r="D10" s="5" t="n">
        <v>1526</v>
      </c>
      <c r="E10" s="5" t="n">
        <v>7943795</v>
      </c>
      <c r="F10" s="5" t="n">
        <v>7778</v>
      </c>
      <c r="G10" s="5" t="n">
        <v>2636368</v>
      </c>
      <c r="H10" s="5" t="n">
        <v>10589755</v>
      </c>
    </row>
    <row r="11">
      <c r="A11" s="3" t="inlineStr">
        <is>
          <t>Increase (Decrease) in Stockholders' Equity</t>
        </is>
      </c>
    </row>
    <row r="12">
      <c r="A12" s="4" t="inlineStr">
        <is>
          <t>Net earnings (loss)</t>
        </is>
      </c>
      <c r="G12" s="5" t="n">
        <v>12052</v>
      </c>
      <c r="H12" s="5" t="n">
        <v>12052</v>
      </c>
    </row>
    <row r="13">
      <c r="A13" s="4" t="inlineStr">
        <is>
          <t>Stock-based compensation</t>
        </is>
      </c>
      <c r="E13" s="5" t="n">
        <v>2487</v>
      </c>
      <c r="H13" s="5" t="n">
        <v>2487</v>
      </c>
    </row>
    <row r="14">
      <c r="A14" s="4" t="inlineStr">
        <is>
          <t>Issuance of common stock upon exercise of stock options</t>
        </is>
      </c>
      <c r="B14" s="5" t="n">
        <v>1</v>
      </c>
      <c r="D14" s="5" t="n">
        <v>1</v>
      </c>
      <c r="E14" s="5" t="n">
        <v>2500</v>
      </c>
      <c r="H14" s="5" t="n">
        <v>2502</v>
      </c>
    </row>
    <row r="15">
      <c r="A15" s="4" t="inlineStr">
        <is>
          <t>Tax sharing arrangement with former parent</t>
        </is>
      </c>
      <c r="E15" s="5" t="n">
        <v>-16090</v>
      </c>
      <c r="H15" s="5" t="n">
        <v>-16090</v>
      </c>
    </row>
    <row r="16">
      <c r="A16" s="4" t="inlineStr">
        <is>
          <t>Noncontrolling interest activity at Charter</t>
        </is>
      </c>
      <c r="E16" s="5" t="n">
        <v>-3646</v>
      </c>
      <c r="H16" s="5" t="n">
        <v>-3646</v>
      </c>
    </row>
    <row r="17">
      <c r="A17" s="4" t="inlineStr">
        <is>
          <t>Balance at Jun. 30, 2019</t>
        </is>
      </c>
      <c r="B17" s="5" t="n">
        <v>264</v>
      </c>
      <c r="C17" s="5" t="n">
        <v>25</v>
      </c>
      <c r="D17" s="5" t="n">
        <v>1527</v>
      </c>
      <c r="E17" s="5" t="n">
        <v>7929046</v>
      </c>
      <c r="F17" s="5" t="n">
        <v>7778</v>
      </c>
      <c r="G17" s="5" t="n">
        <v>2648420</v>
      </c>
      <c r="H17" s="5" t="n">
        <v>10587060</v>
      </c>
    </row>
    <row r="18">
      <c r="A18" s="4" t="inlineStr">
        <is>
          <t>Balance at Dec. 31, 2019</t>
        </is>
      </c>
      <c r="B18" s="5" t="n">
        <v>265</v>
      </c>
      <c r="C18" s="5" t="n">
        <v>25</v>
      </c>
      <c r="D18" s="5" t="n">
        <v>1529</v>
      </c>
      <c r="E18" s="5" t="n">
        <v>7890084</v>
      </c>
      <c r="F18" s="5" t="n">
        <v>8158</v>
      </c>
      <c r="G18" s="5" t="n">
        <v>2767885</v>
      </c>
      <c r="H18" s="5" t="n">
        <v>10667946</v>
      </c>
    </row>
    <row r="19">
      <c r="A19" s="3" t="inlineStr">
        <is>
          <t>Increase (Decrease) in Stockholders' Equity</t>
        </is>
      </c>
    </row>
    <row r="20">
      <c r="A20" s="4" t="inlineStr">
        <is>
          <t>Net earnings (loss)</t>
        </is>
      </c>
      <c r="G20" s="5" t="n">
        <v>64372</v>
      </c>
      <c r="H20" s="5" t="n">
        <v>64372</v>
      </c>
    </row>
    <row r="21">
      <c r="A21" s="4" t="inlineStr">
        <is>
          <t>Stock-based compensation</t>
        </is>
      </c>
      <c r="E21" s="5" t="n">
        <v>3705</v>
      </c>
      <c r="H21" s="5" t="n">
        <v>3705</v>
      </c>
    </row>
    <row r="22">
      <c r="A22" s="4" t="inlineStr">
        <is>
          <t>Issuance of common stock upon exercise of stock options</t>
        </is>
      </c>
      <c r="D22" s="5" t="n">
        <v>1</v>
      </c>
      <c r="E22" s="5" t="n">
        <v>25</v>
      </c>
      <c r="H22" s="5" t="n">
        <v>26</v>
      </c>
    </row>
    <row r="23">
      <c r="A23" s="4" t="inlineStr">
        <is>
          <t>Withholding taxes on net share settlements of stock-based compensation</t>
        </is>
      </c>
      <c r="E23" s="5" t="n">
        <v>-2121</v>
      </c>
      <c r="H23" s="5" t="n">
        <v>-2121</v>
      </c>
    </row>
    <row r="24">
      <c r="A24" s="4" t="inlineStr">
        <is>
          <t>Noncontrolling interest activity at Charter</t>
        </is>
      </c>
      <c r="E24" s="5" t="n">
        <v>-13194</v>
      </c>
      <c r="H24" s="5" t="n">
        <v>-13194</v>
      </c>
    </row>
    <row r="25">
      <c r="A25" s="4" t="inlineStr">
        <is>
          <t>Balance at Jun. 30, 2020</t>
        </is>
      </c>
      <c r="B25" s="5" t="n">
        <v>265</v>
      </c>
      <c r="C25" s="5" t="n">
        <v>25</v>
      </c>
      <c r="D25" s="5" t="n">
        <v>1530</v>
      </c>
      <c r="E25" s="5" t="n">
        <v>7878499</v>
      </c>
      <c r="F25" s="5" t="n">
        <v>8158</v>
      </c>
      <c r="G25" s="5" t="n">
        <v>2832257</v>
      </c>
      <c r="H25" s="5" t="n">
        <v>10720734</v>
      </c>
    </row>
    <row r="26">
      <c r="A26" s="4" t="inlineStr">
        <is>
          <t>Balance at Mar. 31, 2020</t>
        </is>
      </c>
      <c r="B26" s="5" t="n">
        <v>265</v>
      </c>
      <c r="C26" s="5" t="n">
        <v>25</v>
      </c>
      <c r="D26" s="5" t="n">
        <v>1530</v>
      </c>
      <c r="E26" s="5" t="n">
        <v>7876950</v>
      </c>
      <c r="F26" s="5" t="n">
        <v>8158</v>
      </c>
      <c r="G26" s="5" t="n">
        <v>2760043</v>
      </c>
      <c r="H26" s="5" t="n">
        <v>10646971</v>
      </c>
    </row>
    <row r="27">
      <c r="A27" s="3" t="inlineStr">
        <is>
          <t>Increase (Decrease) in Stockholders' Equity</t>
        </is>
      </c>
    </row>
    <row r="28">
      <c r="A28" s="4" t="inlineStr">
        <is>
          <t>Net earnings (loss)</t>
        </is>
      </c>
      <c r="G28" s="5" t="n">
        <v>72214</v>
      </c>
      <c r="H28" s="5" t="n">
        <v>72214</v>
      </c>
    </row>
    <row r="29">
      <c r="A29" s="4" t="inlineStr">
        <is>
          <t>Stock-based compensation</t>
        </is>
      </c>
      <c r="E29" s="5" t="n">
        <v>1900</v>
      </c>
      <c r="H29" s="5" t="n">
        <v>1900</v>
      </c>
    </row>
    <row r="30">
      <c r="A30" s="4" t="inlineStr">
        <is>
          <t>Issuance of common stock upon exercise of stock options</t>
        </is>
      </c>
      <c r="E30" s="5" t="n">
        <v>23</v>
      </c>
      <c r="H30" s="5" t="n">
        <v>23</v>
      </c>
    </row>
    <row r="31">
      <c r="A31" s="4" t="inlineStr">
        <is>
          <t>Withholding taxes on net share settlements of stock-based compensation</t>
        </is>
      </c>
      <c r="E31" s="5" t="n">
        <v>-177</v>
      </c>
      <c r="H31" s="5" t="n">
        <v>-177</v>
      </c>
    </row>
    <row r="32">
      <c r="A32" s="4" t="inlineStr">
        <is>
          <t>Noncontrolling interest activity at Charter</t>
        </is>
      </c>
      <c r="E32" s="5" t="n">
        <v>-197</v>
      </c>
      <c r="H32" s="5" t="n">
        <v>-197</v>
      </c>
    </row>
    <row r="33">
      <c r="A33" s="4" t="inlineStr">
        <is>
          <t>Balance at Jun. 30, 2020</t>
        </is>
      </c>
      <c r="B33" s="6" t="n">
        <v>265</v>
      </c>
      <c r="C33" s="6" t="n">
        <v>25</v>
      </c>
      <c r="D33" s="6" t="n">
        <v>1530</v>
      </c>
      <c r="E33" s="6" t="n">
        <v>7878499</v>
      </c>
      <c r="F33" s="6" t="n">
        <v>8158</v>
      </c>
      <c r="G33" s="6" t="n">
        <v>2832257</v>
      </c>
      <c r="H33" s="6" t="n">
        <v>107207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 xml:space="preserve">(1) Basis of Presentation During May 2014, the board of directors of Liberty Media Corporation and its subsidiaries (“Liberty”) authorized management to pursue a plan to spin-off to its stockholders common stock of a wholly-owned subsidiary, Liberty Broadband Corporation (“Liberty Broadband” or the “Company”), and to distribute subscription rights to acquire shares of Liberty Broadband’s common stock (the “Broadband Spin-Off”). These financial statements refer to Liberty Broadband Corporation as “Liberty Broadband,” “the Company,” “us,” “we” and “our” in the notes to the condensed consolidated financial statements. Through a number of prior years’ transactions, Liberty Broadband has acquired an interest in Charter Communications, Inc. (“Charter”). Pursuant to proxy agreements with GCI Liberty, Inc. (“GCI Liberty”) and Advance/Newhouse Partnership (“A/N”), Liberty Broadband controls 25.01% of the aggregate voting power of Charter. The Company’s wholly owned subsidiary, Skyhook Holding, Inc. (“Skyhook”), focuses on the development and sale of Skyhook’s device-based location technology. Skyhook markets and sells two primary products: (1) a location determination service called the Precision Location Solution; and (2) a location intelligence and data insights service called Geospatial Insights. The accompanying (a) condensed consolidated balance sheet as of December 31, 2019,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19.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the application of the equity method of accounting for investments in affiliates and accounting for income taxes to be its most significant estimates . In December 2019, Chinese officials reported a novel coronavirus outbreak (“COVID-19”). COVID-19 has since spread through China and internationally. On March 11, 2020, the World Health Organization assessed COVID-19 as a global pandemic, causing many countries throughout the world to take aggressive actions, including imposing travel restrictions and stay-at-home orders, closing public attractions and restaurants, and mandating social distancing practices.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y such changes will be recognized in the consolidated financial statements. Actual results could differ from estimates, and any such differences may be material to our financial statements. Liberty Broadband holds an investment in Charter that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On June 29, 2020, Liberty Broadband announced that a special committee of independent and disinterested directors formed by its board of directors, and a special committee of independent and disinterested directors formed by the board of directors of GCI Liberty, have informed Liberty Broadband and GCI Liberty that the special committees have reached a preliminary understanding regarding a possible exchange ratio (“Possible Exchange Ratio”) for a potential business combination transaction between Liberty Broadband and GCI Liberty (the “Potential Combination”), in which Liberty Broadband would acquire all of the outstanding shares of Series A common stock, Series B common stock, and Series A Cumulative Redeemable Preferred Stock of GCI Liberty in a stock-for-stock merger. The special committees of each of GCI Liberty and Liberty Broadband also reached a preliminary understanding with John C. Malone, Chairman of the Board of each of GCI Liberty and Liberty Broadband relating to the Potential Combination. Prior to any negotiations, including any discussions regarding a Possible Exchange Ratio or regarding any arrangements with Mr. Malone, the special committees of GCI Liberty and Liberty Broadband were formed and agreed with each other and with Mr. Malone that any Potential Combination would be subject to and conditioned upon (i) the negotiation by, and approval of, each special committee and (ii) approval by a non-waivable vote of the holders of a majority of the voting power of the outstanding shares of each company not held by Mr. Malone or any other interested parties. The Company expects that there will be continued discussions between and among the special committees and Mr. Malone regarding a Potential Combination and related matters, including the negotiation of mutually acceptable transaction agreements. There can be no assurance, however, that any discussions that occur hereafter will result in the entry into definitive agreements concerning a Potential Combination or, if such definitive agreements are reached, that such definitive agreements will contain transaction terms consistent with those described above, nor can there be any assurance that a Potential Combination will ultimately be consummated. Discussions concerning a Potential Combination may be terminated at any time and without prior notice. Liberty Broadband does not intend to disclose developments with respect to the foregoing unless and until the special committees and the boards of directors of each of GCI Liberty and Liberty Broadband have approved a specific transaction, if any, except as may be required by law. Spin-Off Arrangements Following the Broadband Spin-Off, Liberty and Liberty Broadband operate as separate, publicly traded companies, and neither has any stock ownership, beneficial or otherwise, in the other. In connection with the Broadband Spin-Off, Liberty (for accounting purposes a related party of the Company) and Liberty Broadband entered into certain agreements in order to govern certain of the ongoing relationships between the two companies after the Broadband Spin-Off and to provide for an orderly transition. These agreements include a reorganization agreement, a services agreement, a facilities sharing agreement and a tax sharing agreement. The reorganization agreement provides for, among other things, the principal corporate transactions (including the internal restructuring) required to effect the Broadband Spin-Off, certain conditions to the Broadband Spin-Off and provisions governing the relationship between Liberty Broadband and Liberty with respect to and resulting from the Broadband Spin-Off. The tax sharing agreement provides for the allocation and indemnification of tax liabilities and benefits between Liberty and Liberty Broadband and other agreements related to tax matters. Pursuant to the services agreement, Liberty provides Liberty Broadband with general and administrative services including legal, tax, accounting, treasury and investor relations support. See below for a description of an amendment to the services agreement in December 2019.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Under these various agreements, amounts reimbursable to Liberty were approximately $1.0 million and $17.0 million for the three months ended June 30, 2020 and 2019, respectively, and $2.2 million and $17.9 million for the six months ended June 30, 2020 and 2019, respectively. ​ In December 2019, the Company entered into an amendment to the services agreement with Liberty in connection with Liberty’s entry into a new employment arrangement with Gregory B. Maffei, the Company’s President and Chief Executive Officer. Under the amended services agreement, components of his compensation will either be paid directly to him by each of the Company, Liberty TripAdvisor Holdings, Inc., GCI Liberty, and Qurate Retail, Inc. (collectively, the “Service Companies”) or reimbursed to Liberty, in each case, based on allocations among Liberty and the Service Companies set forth in the amended services agreement, currently set at 18% for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6 Months Ended</t>
        </is>
      </c>
    </row>
    <row r="2">
      <c r="B2" s="2" t="inlineStr">
        <is>
          <t>Jun. 30, 2020</t>
        </is>
      </c>
    </row>
    <row r="3">
      <c r="A3" s="3" t="inlineStr">
        <is>
          <t>Earnings (Loss) per Share</t>
        </is>
      </c>
    </row>
    <row r="4">
      <c r="A4" s="4" t="inlineStr">
        <is>
          <t>Earnings (Loss) per Share</t>
        </is>
      </c>
      <c r="B4" s="4" t="inlineStr">
        <is>
          <t xml:space="preserve">(2) Earnings (Loss) per Share Basic earnings (loss) per common share (“EPS”) is computed by dividing net earnings (loss) attributable to Liberty Broadband shareholders by the weighted average number of common shares outstanding (“WASO”) for the period. Diluted EPS presents the dilutive effect on a per share basis of potential common shares as if they had been converted at the beginning of the periods presented. The basic and diluted EPS calculations are based on the following weighted average number of shares of outstanding common stock. ​ ​ ​ ​ ​ ​ ​ ​ ​ ​ ​ ​ ​ Liberty Broadband Common Stock ​ ​ ​ Three months ​ Three months ​ Six months ​ Six months ​ ​ ended ​ ended ​ ended ​ ended ​ ​ June 30, 2020 June 30, 2019 June 30, 2020 June 30, 2019 ​ ​ (numbers of shares in thousands) ​ Basic WASO 181,925 181,450 181,914 181,409 ​ Potentially dilutive shares (1) 921 1,382 913 1,340 ​ Diluted WASO 182,846 182,832 182,827 182,749 ​ (1)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0</t>
        </is>
      </c>
    </row>
    <row r="3">
      <c r="A3" s="3" t="inlineStr">
        <is>
          <t>Assets and Liabilities Measured at Fair Value</t>
        </is>
      </c>
    </row>
    <row r="4">
      <c r="A4" s="4" t="inlineStr">
        <is>
          <t>Assets and Liabilities Measured at Fair Value</t>
        </is>
      </c>
      <c r="B4" s="4" t="inlineStr">
        <is>
          <t>(3)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June 30, 2020 ​ December 31, 2019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11,598 ​ 11,598 ​ — ​ 48,174 ​ 48,174 ​ — ​ ​ Other Financial Instruments Other financial instruments not measured at fair value on a recurring basis include trade receivables, trade payables, accrued and other current liabilities, current portion of debt and long-term debt. With the exception of long-term debt, the carrying amount approximates fair value due to the short maturity of these instruments as reported on our condensed consolidated balance sheets. The carrying value of our long-term debt bears interest at a variable rate and therefore is also considered to approx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6:16:16Z</dcterms:created>
  <dcterms:modified xmlns:dcterms="http://purl.org/dc/terms/" xmlns:xsi="http://www.w3.org/2001/XMLSchema-instance" xsi:type="dcterms:W3CDTF">2020-07-31T16:16:16Z</dcterms:modified>
</cp:coreProperties>
</file>